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AND ORG" sheetId="6" r:id="rId6"/>
    <s:sheet name="SUMMARIES OF SIGNIFICANT ACCOUN" sheetId="7" r:id="rId7"/>
    <s:sheet name="Accounts Receivable, Net" sheetId="8" r:id="rId8"/>
    <s:sheet name="Inventories" sheetId="9" r:id="rId9"/>
    <s:sheet name="Prepayment" sheetId="10" r:id="rId10"/>
    <s:sheet name="Property and Equipment" sheetId="11" r:id="rId11"/>
    <s:sheet name="Long term deferred expenses" sheetId="12" r:id="rId12"/>
    <s:sheet name="Capital Lease Obligations and D" sheetId="13" r:id="rId13"/>
    <s:sheet name="Short-term Bank Loans" sheetId="14" r:id="rId14"/>
    <s:sheet name="Non-controlling Interests" sheetId="15" r:id="rId15"/>
    <s:sheet name="Revenue" sheetId="16" r:id="rId16"/>
    <s:sheet name="Income Tax Expense" sheetId="17" r:id="rId17"/>
    <s:sheet name="Related Party Transactions" sheetId="18" r:id="rId18"/>
    <s:sheet name="Basic and Diluted Earnings Per " sheetId="19" r:id="rId19"/>
    <s:sheet name="Contingencies and Commitment" sheetId="20" r:id="rId20"/>
    <s:sheet name="Subsequent Events" sheetId="21" r:id="rId21"/>
    <s:sheet name="SUMMARIES OF SIGNIFICANT ACCO22" sheetId="22" r:id="rId22"/>
    <s:sheet name="SUMMARIES OF SIGNIFICANT ACCO23" sheetId="23" r:id="rId23"/>
    <s:sheet name="Accounts Receivable, Net (Table" sheetId="24" r:id="rId24"/>
    <s:sheet name="Inventories (Tables)" sheetId="25" r:id="rId25"/>
    <s:sheet name="Prepayment (Tables)" sheetId="26" r:id="rId26"/>
    <s:sheet name="Property and Equipment (Tables)" sheetId="27" r:id="rId27"/>
    <s:sheet name="Capital Lease Obligations and28" sheetId="28" r:id="rId28"/>
    <s:sheet name="Short-term Bank Loans (Tables)" sheetId="29" r:id="rId29"/>
    <s:sheet name="Revenue (Tables)" sheetId="30" r:id="rId30"/>
    <s:sheet name="Basic and Diluted Earnings Pe31" sheetId="31" r:id="rId31"/>
    <s:sheet name="DESCRIPTION OF BUSINESS AND O32" sheetId="32" r:id="rId32"/>
    <s:sheet name="SUMMARIES OF SIGNIFICANT ACCO33" sheetId="33" r:id="rId33"/>
    <s:sheet name="SUMMARIES OF SIGNIFICANT ACCO34" sheetId="34" r:id="rId34"/>
    <s:sheet name="Accounts Receivable, Net (Detai" sheetId="35" r:id="rId35"/>
    <s:sheet name="Inventories (Details)" sheetId="36" r:id="rId36"/>
    <s:sheet name="Prepayment (Details)" sheetId="37" r:id="rId37"/>
    <s:sheet name="Property and Equipment (Details" sheetId="38" r:id="rId38"/>
    <s:sheet name="Property and Equipment (Detai39" sheetId="39" r:id="rId39"/>
    <s:sheet name="Long term deferred expenses (De" sheetId="40" r:id="rId40"/>
    <s:sheet name="Capital Lease Obligations and41" sheetId="41" r:id="rId41"/>
    <s:sheet name="Capital Lease Obligations and42" sheetId="42" r:id="rId42"/>
    <s:sheet name="Short-term Bank Loans (Details)" sheetId="43" r:id="rId43"/>
    <s:sheet name="Short-term Bank Loans (Details " sheetId="44" r:id="rId44"/>
    <s:sheet name="Non-controlling Interests (Deta" sheetId="45" r:id="rId45"/>
    <s:sheet name="Revenue (Details)" sheetId="46" r:id="rId46"/>
    <s:sheet name="Income Tax Expense (Details Tex" sheetId="47" r:id="rId47"/>
    <s:sheet name="Related Party Transactions (Det" sheetId="48" r:id="rId48"/>
    <s:sheet name="Basic and Diluted Earnings Pe49" sheetId="49" r:id="rId49"/>
  </s:sheets>
  <s:definedNames/>
  <s:calcPr calcId="124519" calcMode="auto" fullCalcOnLoad="1"/>
</s:workbook>
</file>

<file path=xl/sharedStrings.xml><?xml version="1.0" encoding="utf-8"?>
<sst xmlns="http://schemas.openxmlformats.org/spreadsheetml/2006/main" uniqueCount="434">
  <si>
    <t>Document And Entity Information - shares</t>
  </si>
  <si>
    <t>6 Months Ended</t>
  </si>
  <si>
    <t>Jun. 30, 2015</t>
  </si>
  <si>
    <t>Aug. 14,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JRSIS HEALTH CARE Corp</t>
  </si>
  <si>
    <t>Entity Central Index Key</t>
  </si>
  <si>
    <t>Current Fiscal Year End Date</t>
  </si>
  <si>
    <t>--12-31</t>
  </si>
  <si>
    <t>Entity Filer Category</t>
  </si>
  <si>
    <t>Smaller Reporting Company</t>
  </si>
  <si>
    <t>Entity Common Stock, Shares Outstanding</t>
  </si>
  <si>
    <t>CONSOLIDATED BALANCE SHEETS - USD ($)</t>
  </si>
  <si>
    <t>Dec. 31, 2014</t>
  </si>
  <si>
    <t>Current Assets:</t>
  </si>
  <si>
    <t>Cash and cash equivalents</t>
  </si>
  <si>
    <t>Accounts receivable, net</t>
  </si>
  <si>
    <t>Inventories</t>
  </si>
  <si>
    <t>Other receivables</t>
  </si>
  <si>
    <t>Prepayments</t>
  </si>
  <si>
    <t>Advance to related parties</t>
  </si>
  <si>
    <t>Deferred expenses</t>
  </si>
  <si>
    <t>Deposits for capital leases - current portion</t>
  </si>
  <si>
    <t>Total current assets</t>
  </si>
  <si>
    <t>Property and equipment, net</t>
  </si>
  <si>
    <t>Long term deferred expenses</t>
  </si>
  <si>
    <t>Deposits for capital leases</t>
  </si>
  <si>
    <t>Total assets</t>
  </si>
  <si>
    <t>Current Liabilities:</t>
  </si>
  <si>
    <t>Accounts payable</t>
  </si>
  <si>
    <t>Short-term bank loans</t>
  </si>
  <si>
    <t>Deposits received</t>
  </si>
  <si>
    <t>Due to related parties</t>
  </si>
  <si>
    <t>Other payable</t>
  </si>
  <si>
    <t>Payroll payable</t>
  </si>
  <si>
    <t>Capital lease obligations - current portion</t>
  </si>
  <si>
    <t>Total current liabilities</t>
  </si>
  <si>
    <t>Capital lease obligations</t>
  </si>
  <si>
    <t>Total liabilities</t>
  </si>
  <si>
    <t>Shareholders’ equity</t>
  </si>
  <si>
    <t>Common stock; $0.001 par value, 100,000,000 shares authorized; 13,915,000 and 13,604,000 issued and outstanding at June 30, 2015 and December 31, 2014, respectively</t>
  </si>
  <si>
    <t>Additional Paid-in capital</t>
  </si>
  <si>
    <t>Retained earnings</t>
  </si>
  <si>
    <t>Other comprehensive income</t>
  </si>
  <si>
    <t>Total shareholders’ equity of the Company</t>
  </si>
  <si>
    <t>Non-controlling interest</t>
  </si>
  <si>
    <t>Total shareholders’ equity</t>
  </si>
  <si>
    <t>Total liabilities and shareholders’ equity</t>
  </si>
  <si>
    <t>CONSOLIDATED BALANCE SHEETS (Parenthetical) - $ / shares</t>
  </si>
  <si>
    <t>Common Stock, Par or Stated Value Per Share (in dollars per share)</t>
  </si>
  <si>
    <t>Common Stock, Shares Authorized</t>
  </si>
  <si>
    <t>Common Stock, Shares, Issued</t>
  </si>
  <si>
    <t>Common Stock, Shares, Outstanding</t>
  </si>
  <si>
    <t>CONSOLIDATED STATEMENTS OF OPERATIONS AND COMPREHENSIVE INCOME - USD ($)</t>
  </si>
  <si>
    <t>3 Months Ended</t>
  </si>
  <si>
    <t>Jun. 30, 2014</t>
  </si>
  <si>
    <t>Revenue:</t>
  </si>
  <si>
    <t>Medicine</t>
  </si>
  <si>
    <t>Patient services</t>
  </si>
  <si>
    <t>Total revenue</t>
  </si>
  <si>
    <t>Operating costs and expenses:</t>
  </si>
  <si>
    <t>Cost of medicine sold</t>
  </si>
  <si>
    <t>Medical consumables</t>
  </si>
  <si>
    <t>Salaries and benefits</t>
  </si>
  <si>
    <t>Office supplies</t>
  </si>
  <si>
    <t>Vehicle expenses</t>
  </si>
  <si>
    <t>Utilities expenses</t>
  </si>
  <si>
    <t>Rentals and leases</t>
  </si>
  <si>
    <t>Advertising and promotion expenses</t>
  </si>
  <si>
    <t>Interest expense</t>
  </si>
  <si>
    <t>Professional fee</t>
  </si>
  <si>
    <t>Depreciation</t>
  </si>
  <si>
    <t>Total operating costs and expenses</t>
  </si>
  <si>
    <t>Earnings from operations before other income and income taxes</t>
  </si>
  <si>
    <t>Other income</t>
  </si>
  <si>
    <t>Earnings from operations before income taxes</t>
  </si>
  <si>
    <t>Income tax</t>
  </si>
  <si>
    <t>Net income</t>
  </si>
  <si>
    <t>Less: net income attributable to non-controlling interests</t>
  </si>
  <si>
    <t>Net income attributable to the Company</t>
  </si>
  <si>
    <t>Comprehensive income:</t>
  </si>
  <si>
    <t>Foreign currency translation adjustment attributable to non-controlling interests</t>
  </si>
  <si>
    <t>Foreign currency translation adjustment attributable to the Company</t>
  </si>
  <si>
    <t>Comprehensive income</t>
  </si>
  <si>
    <t>Less: Comprehensive income attributable to non-controlling interests</t>
  </si>
  <si>
    <t>Comprehensive income attributable to the Company</t>
  </si>
  <si>
    <t>Basic and diluted earnings per share (in dollars per share)</t>
  </si>
  <si>
    <t>Weighted average number of shares outstanding (in shares)</t>
  </si>
  <si>
    <t>CONSOLIDATED STATEMENTS OF CASH FLOWS - USD ($)</t>
  </si>
  <si>
    <t>Cash Flows From Operating Activities</t>
  </si>
  <si>
    <t>Adjustments to reconcile net income to net cash provided by operating activities:</t>
  </si>
  <si>
    <t>Interest</t>
  </si>
  <si>
    <t>Gain on disposal of fixed assets</t>
  </si>
  <si>
    <t>Changes in operating assets and liabilities:</t>
  </si>
  <si>
    <t>Prepayments and other current assets</t>
  </si>
  <si>
    <t>Deferred expenses and long term deferred expenses</t>
  </si>
  <si>
    <t>Accrued expenses and other current liabilities</t>
  </si>
  <si>
    <t>Net cash provided by operating activities</t>
  </si>
  <si>
    <t>Cash Flows From Investing Activities</t>
  </si>
  <si>
    <t>Purchases of property and equipment</t>
  </si>
  <si>
    <t>Purchases of construction in progress</t>
  </si>
  <si>
    <t>Proceeds from disposal of property and equipment</t>
  </si>
  <si>
    <t>Net cash used in investing activities</t>
  </si>
  <si>
    <t>Cash Flows From Financing Activities</t>
  </si>
  <si>
    <t>Proceeds from shareholders</t>
  </si>
  <si>
    <t>Payments to related parties</t>
  </si>
  <si>
    <t>Payments on capital lease obligation</t>
  </si>
  <si>
    <t>Proceeds from capital lease</t>
  </si>
  <si>
    <t>Net cash provided by financing activities</t>
  </si>
  <si>
    <t>Effect of exchange rate fluctuation on cash and cash equivalents</t>
  </si>
  <si>
    <t>Net decrease in cash and cash equivalents</t>
  </si>
  <si>
    <t>Cash and cash equivalents, beginning of period</t>
  </si>
  <si>
    <t>Cash and cash equivalents, ending of period</t>
  </si>
  <si>
    <t>Supplemental disclosure of cash flow information</t>
  </si>
  <si>
    <t>Cash paid for income taxes</t>
  </si>
  <si>
    <t>Cash paid for interest</t>
  </si>
  <si>
    <t>DESCRIPTION OF BUSINESS AND ORGANIZATION</t>
  </si>
  <si>
    <t>Organization, Consolidation and Presentation of Financial Statements [Abstract]</t>
  </si>
  <si>
    <t>Organization, Consolidation and Presentation of Financial Statements Disclosure [Text Block]</t>
  </si>
  <si>
    <t xml:space="preserve"> NOTE 1. DESCRIPTION OF BUSINESS AND ORGANIZATION JRSIS HEALTH CARE CORPORATION (the “Company” or “JHCC”) was incorporated on November 20, 2013 under the laws of the United States and the State of Florida. The general nature of the business shall be to engage in any and all lawful business permitted under the laws of the United States and the State of Florida. JRSIS HEALTH CARE LIMITED ("JHCL"), formally named China Runteng Medical Group Co., Ltd, which is a privately held Limited Liability Company registered in British Virgin Island (“BVI”) on February 25, 2013. JHCL was authorized to issue 50,000 1.00 Runteng Medical Group Co., Ltd (“Runteng”) is a privately held limited liability company registered in Hong Kong on September 17, 2012. Runteng was authorized to issue up to 10,000 1 Harbin Jiarun Hospital Co., Ltd (“Jiarun”) was a privately held, for-profit hospital, incorporated in Harbin city of Heilongjiang, China in February 2006. Jiarun is a private hospital serving patients on a municipal and county level and providing both Western and Chinese medical practices to the residents of Harbin. After a series of share exchanges mentioned here after in note 1, Jiarun became a 70 JHCC, JHCL, Runteng and Jiarun are collectively referred as the “Group”. The Group provides full health care services in the Heilongjiang region in China through Jiarun, its 70 In accordance with Financial Accounting Standards Board (“FASB”) Accounting Standards Codification (“ASC”) 810, “Consolidation”, the consolidated financial statements presented herein include the accounts of JHCC, JHCL, Runteng and its 70 Reorganization On December 23, 2012, in accordance with the "Foreign Investment Enterprise Law" under the People’s Republic of China (“PRC”), Runteng and Jiarun entered into an agreement that Runteng and the original owner of Jiarun should invest a total of $ 7,936,508 50,000,000 5,555,556 35,000,000 70 2,380,952 15,000,000 30 5,555,556 35,000,000 921,000 On July 8, 2014, Jiarun obtained joint venture business license. Runteng has already completed “cooperation restructuring”. Up to completion of the legal structures, Jiarun are compliance with the Company Law of People’s Republic of China and all other requirements imposed by PRC authorities. On February 25, 2013, JHCL issued 50,000 50,000 1.00 On March 7, 2013, JHCL acquired all 100 On June 1, 2013, Junsheng Zhang, the owner of Jiarun, entered into a supplemental agreement with Runteng for the attribution of accumulated retained earnings of Jiarun. In which, the historical accumulated profit of Jiarun up to June 30, 2013 should be 100 70 30 On July 29, 2013, the Joint Venture Investment Agreement between Runteng and Junsheng Zhang has been approved by the Development and Reform Commission of Hulan District, Harbin City and Harbin Investment Promotion Bureau. On the same date, Jiarun has obtained Certificate of Approval for Establishment of Enterprises with Investment of Taiwan, Hong Kong, Macao and Overseas Chinese in the People’s Republic of China; the Joint Venture Jiarun duration of operation is twenty years. On October 3, 2013, Ms. Yanhua Xing transferred 23,275 23,225 1,050 On November 8, 2013, Ms. Chunlan Tang transferred all 23,225 46,500 On December 20, 2013, a share exchange agreement was entered by and among JHCC, JHCL and the shareholders of JHCL, Junsheng Zhang, Yanhua Xing and Weiguang Song. JHCC desires to issue a total of 12,000,000 100 50,000 100 Before and after the reorganization mentioned above, Junsheng Zhang continued to serve as chairman of Jiarun (the “Operating Subsidiary”), and together with the other management of the Company, continued to direct both day-to-day operation and management of the Operating Subsidiary, as well as its strategic direction. The reorganization effectively resulted in Junsheng Zhang continuing to bear the residual risks and rewards related to the Operating Subsidiary. Because of the reasons described above, the Company is substantively controlled by Junsheng Zhang, and the Company continued to consolidate the Operating subsidiary during the reorganization. And the reorganization transactions are considered as a series of transactions between the parties under common control and did not establish a new basis in the assets and liabilities of the Operating Subsidiary. During the reorganization, JHCC, JHCL, Runteng and Jiarun were under common control of Junsheng Zhang. Therefore, the reorganization was effectively a legal recapitalization accounted for as transactions between entities under common control at the carry over basis, in a manner similar to pooling-of-interests accounting. The effect of the reorganization was applied retroactively to the prior years’ consolidated financial statements as if the current structure existed since inception. 30% of Jiarun hospital interest held by Junsheng Zhang is subjecting to non-controlling interest (“NCIs”), which was stated under ASC810-10-45, the ownership interest in the subsidiary that are held by owners other than the parent is a non-controlling interest. 70% held by Runteng is applying to its holding Runteng. According to the supplemental agreement signed between Junsheng Zhang and Runteng on June 1, 2013, the comprehensive income from Jiarun would be attributable to retained earnings and non-controlling interest for 70% and 30% respectively, from July 1, 2013.</t>
  </si>
  <si>
    <t>SUMMARIES OF SIGNIFICANT ACCOUNTING POLICIES</t>
  </si>
  <si>
    <t>Accounting Policies [Abstract]</t>
  </si>
  <si>
    <t>Significant Accounting Policies [Text Block]</t>
  </si>
  <si>
    <t xml:space="preserve"> NOTE 2. SUMMARIES OF SIGNIFICANT ACCOUNTING POLICIES A. Basis of presentation The accompanying consolidated balance sheet as of December 31, 2014, which has been derived from audited financial statements, and the unaudited interim consolidated financial statements as of June 30, 2015 and for the six month periods ended June 30, 2015and 2014 have been prepared pursuant to the rules and regulations of the Securities and Exchange Commission (the “SEC”). Certain information and disclosures, which are normally included in financial statements prepared in accordance with United States generally accepted accounting principles (U.S. GAAP), have been condensed or omitted pursuant to such rules and regulations, although we believe that the disclosures made are adequate to provide for fair presentation. The interim financial information should be read in conjunction with the Financial Statements and the notes thereto included in the Company’s Annual Report on Form 10-K for the fiscal year ended December 31, 2014, previously filed with the SEC. In the opinion of management, all adjustments (which include normal recurring adjustments) necessary to present a fair statement of the Company’s consolidated financial position as of June 30, 2015, its consolidated results of operations and cash flows for the six month periods ended June 30, 2015 and 2014, as applicable, have been made. The interim results of operations are not necessarily indicative of the operating results for the full fiscal year or any future periods B. Principles of consolidation The consolidated financial statements include the accounts of the Company and its subsidiaries. All significant inter-company accounts and transactions have been eliminated in consolidation. Non-controlling interests represent the equity interest in Jiarun that is not attributable to the Company. In the opinion of management, all adjustments and normal recurring accruals considered necessary for a fair statement of the results for the period have been included. C. Use of estimates The preparation of unaudit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Significant items subject to such estimates and assumptions include valuation allowances for receivables and recoverability of carrying amount and the estimated useful lives of long-lived assets. These estimates are often based on complex judgments and assumptions that management believes to be reasonable but are inherently uncertain and unpredictable. Actual results could differ from these estimates. D. Functional currency and foreign currency translation JHCC and JHCL’s functional currency is the United States dollar ("US$"). Runteng's functional currency is the Hong Kong dollar ("HK$"). The functional currency of Jiarun is the Renminbi ("RMB"). The Company’s reporting currency is US$. Assets and liabilities of Runteng and Jiarun are translated at the current exchange rate at the balance sheet dates, revenues and expenses are translated at the average exchange rates during the reporting periods, and equity accounts are translated at historical rates. Translation adjustments are reported in other comprehensive income. E.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The majority of sales are either cash receipt in advance or cash receipt upon delivery. For the six months ended June 30, 2015 and 2014, no customer accounted for more than 10 10 F. Cash and cash equivalents Cash and cash equivalents include all cash, deposits in banks and other liquid investments with initial maturities of three months or less. G. Accounts receivable Accounts receivable are recorded at net realizable value consisting of the carrying amount less an allowance for uncollectible accounts as needed. The allowance for doubtful accounts is the Company’s best estimate of the amount of probable credit losses in the Company’s existing accounts receivable.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I. Construction in progress Construction in progress represents the new hospital painting and decoration costs. And all direct costs relating to the polishing and decoration are capitalized as construction in progress. No depreciation is provided in respect of construction in progress. J. Property and equipment Property and equipment are stated at cost. Expenditures for maintenance and repairs are charged to operations when incurred, while additions and betterments are capitalized. Depreciation is recorded on a straight-line basis reflective of the useful lives of the assets. Buildings and improvement 10-40 years Medical equipment 5-15 years Transportation instrument 5-10 years Office equipment 5-10 years Electronic equipment 5-10 years Software 5-10 years K. Leases Operating lease Leases where substantially all the rewards and risks of ownership of assets remain with the lessor are accounted for as operating leases. Minimum lease payments, including scheduled rent increases, made under operating leases are charged to the consolidated statements of operations and other comprehensive income (loss) on a straight-line basis over the lease term. Contingent rentals are excluded from minimum lease payments, and are recognized as expense when the achievement of the specified target is considered probable. Capital lease Leases which substantially transfer all of the benefits and risks inherent in ownership to the lessee are classified as capital leases. In a capital lease, assets and liabilities are recorded at the amount of the lesser of (a) the fair value of the leased asset at the inception of the lease or (b) the present value of the minimum lease payments (excluding executing costs) over the lease term. Recorded assets are depreciated over their estimated useful lives. During the lease term, each minimum lease payment is allocated between a reduction of the obligation and interest expense to produce a constant periodic rate of interest on the remaining balance of the obligation. Leasehold improvements are depreciated over the depreciable lives of the corresponding fixed asset or the related lease term, whichever is shorter. L. Fair Value Measurement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for the six months ended June 30, 2015 and 2014. Cash and cash equivalents, accounts receivable, accounts payable and accrued liabilities are reflected in the accompanying consolidated financial statements at amounts that approximate fair value because of the short-term nature of these instruments. The fair value of the Company’s capital lease obligations also approximate carrying value as they bear interest at current market rates. M. Segment and geographic information The Company is operating in one segment in accordance with the accounting guidance FASB ASC topic 280, “Segment Reporting”. The company’s revenues are from customers in People’s Republic of China (“PRC”). All assets of the company are located in PRC. N. Revenue recognition The Company recognizes revenue when the amount of revenue can be reliably measured, it is probable that economic benefits will flow to the entity and specific criteria have been met for each of the Company’s activities as described below. Medicine sales Revenue from the sale of medicine is recognized when it is both earned and realized. The Company’s policy is to recognize the sale of medicine when the title of the medicine, ownership and risk of loss have transferred to the purchasers, and collection of the sales proceeds is reasonably assured, all of which generally occur when the patient receives the medicine. Given the nature of this revenue source of the Company’s business and the applicable rules guiding revenue recognition, the revenue recognition practices for the sale of medicine do not contain estimates that materially affect results of operations nor any policy for return of products. Patient Services In accordance with the medical licenses of Jiarun, the approved medical patient service scope of the Company include medical consulting, surgery, obstetrics and gynecology, pediatrics, anesthesia, clinic laboratory, medical imaging, and traditional Chinese medicine, etc. Patient service revenue is recognized when it is both earned and realized. The Company’s policy is to recognize patient service revenue when the medical service has been provided to the patient and collection of the revenue is reasonably assured. The Company provides services to both patients covered by social insurance and patients who are not covered by social insurance. The Company charges the same rates for patient services regardless of the coverage by social insurance. Patients who are not covered by social insurance are liable for the total cost of medical treatment. ⋅ For out-patient medical services, revenue is recognized when the Company provides medical service to the patient. The Company collects payment when the patient checks out from the hospital, which is the same day the services are provided. ⋅ For in-patient medical services, the Company estimates the approximate fee the patients will spend in the hospital based on patients’ symptom. This is when the patients check in to the hospital. At that time, the Company collects the estimated fees from the patient and records the payment as deposits received. During the in-patient services period, the Company recognizes revenue when the patient service is provided and deducts the cost of service from the deposit received. The Company records these transactions based on daily reports generated by the respective medical department. When medical services exceed patient deposits received the Company records revenue and accounts receivable when the patient services are provided. When patients check out from the hospital, the Company calculates and determines the remaining deposit, if any, and refunds the unused portion of the deposit to the patients. In the case where the patients have a balance in accounts receivable during the in-patient period, accounts receivable are required to be paid in full at checkout. Patients covered by social insurance will receive a portion or full medical services reimbursed or paid by the social insurance agencies via prepaid cards or insurance claim settlement process. Settlement process The Company is a registered medical service vendor under the state social insurance system for various social insurance agencies; the insurance agencies include “Social Medical Insurance funded by PRC and Heilongjiang Province” and “Heilongjiang Province New Rural Cooperative Medical Care System”. The Company utilizes an online system maintained by the social insurance agencies for patients’ who are covered by social insurance agencies. ⋅ The Company records patients’ information in the social insurance system at check in. The system determines the covered portion and amounts based on the information input to the system. ⋅ At the time of check out, the Company collects payment for services the patients are liable for and records accounts receivable from the social insurance agencies for the portion of services covered by the social insurances. In the case that the patients have made payment during the in-patient services period, the Company refunds any amount in excess of the portion they are liable for. ⋅ The Company is responsible for submitting supporting documents of patient services provided to the social insurance agencies for their review. The Company also requires reconciling its records with the social insurance agencies once a month. Once the social insurance agencies approve the reconciliation, the insurance agencies will settle the accounts receivable balance in the next month following the approval. O. Income taxes The Company adopt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In July 2006, the FASB issued FIN 48(ASC 740-10), Accounting for Uncertainty in Income Taxes-An Interpretation of FASB Statement No. 109 (ASC 740), which requires income tax positions to meet a more-likely-than-not recognition threshold to be recognized in the financial statements. Under FIN 48(ASC 740-10),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 As a result of the implementation of FIN 48 (ASC 740-10), the company made a comprehensive review of its portfolio of tax positions in accordance with recognition standards established by FIN 48 (ASC 740-10). The Company recognized no material adjustments to liabilities or shareholder’s equity as a result of the implementation. The adoption of FIN 48 did not have a material impact on the Company’s unaudited consolidated financial statements. Enterprise income tax is defined under the Provisional Regulations of PRC Concerning Income Tax on Enterprises promulgated by the PRC, income tax is payable by enterprises at a rate of 25 Jiarun's medical services have been exempt from enterprise income tax since March 1, 2006, which has been approved by the Local Taxation Bureau. Jiarun was incorporated in accordance with the law of medical and health institutions, mainly provide medical services, with the "PRC Business Tax Tentative Regulations" Article 8 (3) medical service income tax-free provisions (hospital, clinics and other medical institutions to provide medical services shall be exempt from business tax). The Company's medical services have been exempted from business tax since March 1, 2006. In considering the achievement of the hospital, it could not have been done without the support of local authorities, Jiarun hospital has voluntarily paid income tax of $ 774 1,446 P. Earnings per share Basic earnings per common share is computed by using net income divided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for the periods presented. Q. Recently accounting pronouncements From time to time, new accounting standards issued by the Financial Accounting Standards Board (“FASB”) are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t>Accounts Receivable, Net</t>
  </si>
  <si>
    <t>Accounts, Notes, Loans and Financing Receivable, Gross, Allowance, and Net [Abstract]</t>
  </si>
  <si>
    <t>Financing Receivables [Text Block]</t>
  </si>
  <si>
    <t xml:space="preserve"> NOTE 3. Accounts Receivable, Net June 30 December 31 2015 2014 (Unaudited) Accounts receivable $ 1,587,564 $ 688,885 Less: allowance for doubtful debts 27,419 27,220 $ 1,560,145 $ 661,665 The Company experienced nil bad debts during six months ended June 30, 2015 and 2014.</t>
  </si>
  <si>
    <t>Inventory Disclosure [Abstract]</t>
  </si>
  <si>
    <t>Inventory Disclosure [Text Block]</t>
  </si>
  <si>
    <t xml:space="preserve"> NOTE 4. Inventories June 30 December 31 2015 2014 (Unaudited) Western medicine $ 271,352 $ 174,907 Chinese herbal medicine 6,487 5,723 Medical material 60,643 - $ 338,482 $ 180,630 </t>
  </si>
  <si>
    <t>Prepayment</t>
  </si>
  <si>
    <t>Prepaid Expense, Current [Abstract]</t>
  </si>
  <si>
    <t>Prepaid Expenses Current [Text Block]</t>
  </si>
  <si>
    <t xml:space="preserve"> NOTE 5. Prepayment June 30 December 31 2015 2014 (Unaudited) Deposits on medical equipment $ 312,222 $ 662,631 Others 6,507 29,171 $ 318,729 $ 691,802 </t>
  </si>
  <si>
    <t>Property and Equipment</t>
  </si>
  <si>
    <t>Property, Plant and Equipment [Abstract]</t>
  </si>
  <si>
    <t>Property, Plant and Equipment Disclosure [Text Block]</t>
  </si>
  <si>
    <t xml:space="preserve"> NOTE 6. Property and Equipment June 30, December 31, 2015 2014 (Unaudited) Transportation equipment $ 376,484 $ 309,099 Medical equipment 6,577,413 4,003,566 Electrical equipment 849,129 677,626 Office equipment and other 89,991 6,234 Buildings 15,896,437 15,780,963 Software 87,741 87,103 Total fixed assets at cost 23,877,195 20,864,591 Accumulated depreciation 890,703 532,727 Total fixed assets, net $ 22,986,492 $ 20,331,864 The Company recorded depreciation expense of $ 399,321 70,491 205,486 37,672</t>
  </si>
  <si>
    <t>Deferred Expenses [Abstract]</t>
  </si>
  <si>
    <t>Long Term Deferred Expenses [Text Block]</t>
  </si>
  <si>
    <t xml:space="preserve"> NOTE 7. Long term deferred expenses On May 7, 2015, Jiarun entered into a lease agreement to lease medical equipment from Concham Global Finance Leasing (“Concham”), a third party, for a five-year period, in which Jiarun is required to pay consulting fee to Concham for the services provided over the five years. The consulting fee paid but attributable to the current and subsequent accounting periods was accounted for as deferred expenses and long term deferred expenses. The current portion of the prepaid consulting fee was recorded as deferred expenses $ 29,122 111,635 The Company recorded consulting fee of $ 4,841 4,841</t>
  </si>
  <si>
    <t>Capital Lease Obligations and Deposit for Capital Leases</t>
  </si>
  <si>
    <t>Leases, Capital [Abstract]</t>
  </si>
  <si>
    <t>Capital Lease Obligations and Deposit for Capital Leases [Text Block]</t>
  </si>
  <si>
    <t xml:space="preserve"> NOTE 8. Capital Lease Obligations and Deposit for Capital Leases On June 5, 2013, Jiarun entered into a lease agreement to lease hospital building from Harbin Baiyi Real Estate Development Co., Ltd, which is owned by Junsheng Zhang, a related party. The Leasing terms consist of principal plus 30 payments. Each payments will be made on an annual 7 3 6.55 According to the Financial Leasing Contract, Jiarun has committed CNY 3 490,677 2043 The leasing agreement for our hospital building contains the following provisions: • Rental payments of RMB 7,000,000 1,144,913 • An option allowing the lessor to extend the lease for thirty years beyond the last renewal option exercised by the company • A guarantee by the company that the lessor will realize $Nil, from selling the asset at the expiration of the lease This lease is a capital lease because its term ( 30 15,185,032 15,721,295 • Accumulated annual amounts resulting from applying an interesting rate 6.55 On September 1, 2014, October 22, 2014, March 26, 2015 and May 7, 2015, Jiarun entered into several lease agreements to lease medical equipment and elevator from three lease finance companies, which are all third parties, for three to five year periods, in which Jiarun is required to make monthly or quarterly payments toward the leases. The Company was also required to pay deposits up front, which deposits will later be used to offset against the last quarterly payment. The medical equipment and elevator will be transferred to Jiarun upon the completion of the agreement. These leases have been classified as capital leases. The cost of the medical equipment included in these leases is included in the consolidated balance sheets as property and equipment and construction in progress. Year Amounts 2015 $ 1,305,577 2016 1,533,032 2017 1,453,718 Thereafter 15,431,009 Total $ 19,723,336 The Company recorded finance lease fees of $ 568,821 496,619 292,866 247,123</t>
  </si>
  <si>
    <t>Short-term Bank Loans</t>
  </si>
  <si>
    <t>Debt Disclosure [Abstract]</t>
  </si>
  <si>
    <t>Short-term Debt [Text Block]</t>
  </si>
  <si>
    <t xml:space="preserve"> NOTE 9. Short-term Bank Loans June 30 December 31 2015 2014 (Unaudited) Short- term bank loans $ 474,725 $ 471,277 As of June 30, 2015, the above bank loans were for working capital and capital expenditure purposes. The loans were primarily obtained from Harbin Bank with interest rate of 7.84 18,765 9,477</t>
  </si>
  <si>
    <t>Non-controlling Interests</t>
  </si>
  <si>
    <t>Noncontrolling Interest [Abstract]</t>
  </si>
  <si>
    <t>Noncontrolling Interest Disclosure [Text Block]</t>
  </si>
  <si>
    <t xml:space="preserve"> NOTE 10. Non-controlling Interests Jiarun is the Company’s majority-owned subsidiary which is consolidated in the Company’s financial statements with a non-controlling interest recognized. The Company holds 70% interest of Jiarun as of June 30, 2015 and December 31, 2014. As of June 30, 2015 and December 31, 2014, NCI in the consolidated balance sheet was $3,324,068 and $2,996,434, respectively. For the six months ended June 30, 2015, the comprehensive income attributable to shareholders’ equity and NCI is $715,875 and $327,634 respectively. For the six months ended June 30, 2014, the comprehensive income attributable to shareholders’ equity and NCIs is $356,763 and $187,345, respectively. For the three months ended June 30, 2015, the comprehensive income attributable to shareholders’ equity and NCI is $369,697 and $170,681 respectively. For the three months ended June 30, 2014, the comprehensive income attributable to shareholders’ equity and NCIs is $206,998 and $96,476, respectively.</t>
  </si>
  <si>
    <t>Revenue</t>
  </si>
  <si>
    <t>Revenues [Abstract]</t>
  </si>
  <si>
    <t>Health Care Organization Revenues Disclosure [Text Block]</t>
  </si>
  <si>
    <t xml:space="preserve"> NOTE 11. Revenue Six Months Ended June 30, 2015 2014 (Unaudited) (Unaudited) Medicine: Western medicine $ 1,890,257 $ 1,345,220 Chinese medicine 230,233 166,949 Herbal medicine 281,202 37,212 Total medicine $ 2,401,692 $ 1,549,381 Patient services: Medical consulting $ 1,315,455 $ 606,070 Medical treatment 1,403,439 883,099 Others 18,351 27,824 Total patient services $ 2,737,245 $ 1,516,993 $ 5,138,937 $ 3,066,374 Three Months Ended June 30 2015 2014 (Unaudited) (Unaudited) Medicine: Western medicine 986,155 670,827 Chinese medicine 32,001 78,498 Herbal medicine 247,690 17,614 Total medicine 1,265,846 766,939 Patient services Medical consulting 681,579 304,586 Medical treatment 749,966 437,832 Others 13,824 27,427 Total patient services 1,445,369 769,845 2,711,215 1,536,784 </t>
  </si>
  <si>
    <t>Income Tax Expense</t>
  </si>
  <si>
    <t>Income Tax Disclosure [Abstract]</t>
  </si>
  <si>
    <t>Income Tax Disclosure [Text Block]</t>
  </si>
  <si>
    <t xml:space="preserve"> NOTE 12. Income Tax Expense The Company uses the asset-liability method of accounting for income taxes prescribed by ASC 740 Income Taxes. The Company and its subsidiaries each files their taxes individually. United States JHCC is subject to the United States of America Tax law at tax rate of 34 BVI JHCL was incorporated in the BVI and, under the current laws of the BVI, it is not subject to income tax. Hong Kong Runteng was incorporated in Hong Kong and is subject to Hong Kong profits tax. Runteng is subject to Hong Kong taxation on its activities conducted in Hong Kong and income arising in or derived from Hong Kong. The applicable statutory tax rate is 16.5 PRC Jiarun's medical services have been exempt from enterprise income tax since March 1, 2006, which has been approved by the Local Taxation Bureau. Jiarun was incorporated in accordance with the law of medical and health institutions, mainly provide medical services, with the "PRC Business Tax Tentative Regulations" Article 8 (3) medical service income tax-free provisions (hospital, clinics and other medical institutions to provide medical services shall be exempt from business tax). The Company's medical services have been exempted from business tax since March 1, 2006. In considering the achievement of the hospital, it could not have been done without the support of local authorities, Jiarun hospital has voluntarily paid income tax of $ 774 1,446</t>
  </si>
  <si>
    <t>Related Party Transactions</t>
  </si>
  <si>
    <t>Related Party Transactions [Abstract]</t>
  </si>
  <si>
    <t>Related Party Transactions Disclosure [Text Block]</t>
  </si>
  <si>
    <t xml:space="preserve"> NOTE 13.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As of June 30, 2015 and December 31, 2014, the Company has an accounts payable balance due to Heilongjiang Dahua Medicine Wholesale Co., Ltd owned by Junsheng Zhang, for the amount of $ 40,129 94,680 During the six months ended June 30, 2015 and 2014, the Company purchased from Heilongjiang Dahua Medicine Wholesale Co., Ltd for $ 232,969 152,879 127,228 75,119 During the six months ended June 30, 2015 and 2014, the Company had borrowed from Dahua Medicine Wholesale Co., Ltd for $ 29,466 57 As of June 30, 2015 and December 31, 2014, the Company has a balance due to Harbin Jiarun Pharmacy Co., Limited owned by Junsheng Zhang, of $ 18,016 86,812 During thesix months ended June 30, 2015 and 2014, the Company purchased from Harbin Jiarun Pharmacy Co., Limited for $ 168,279 115,439 98,039 51,508 As of June 30, 2015 and December 31, 2014, the Company has a balance due to Heilongjiang Province Runjia Medical Equipment Company Limited owned by Junsheng Zhang of $ 3,462 107,987 During the Six months ended June 30, 2015 and 2014, the Company had purchased from Heilongjiang Province Runjia Medical Equipment Company Limited for $ 58,908 18,153 33,582 18,153 As of June 30, 2015 and December 31, 2014, the Company has a balance due to Jiarun Super Market Co., Ltd owned by Junsheng Zhang of $Nil and $ 877,549 As of June 30, 2015 and December31, 2014, the Company has a balance due to Harbin Qi-run pharmacy limited owned by Junsheng Zhang of $ 716 130,007 During the Six months ended June 28,459 10,118 The Company has a total balance due to related parties of $ 62,323 1,297,036 As of June 30, 2015 and December 31, 2014, the Company has a balance due to Junsheng Zhang for the amount of $ 5,162 3,162 As of June 30, 2015 and December 31 2014, the shareholder of JHCL owed the company $ 50,000 50,000 On June 5, 2013, Jiarun entered into a Lease Agreement to lease new hospital building from Harbin Baiyi Real Estate Development Co., Ltd, which is owned by Junsheng Zhang, a related party. As of June 30, 2015 and December 31, 2014, Harbin Baiyi Real Estate Development Co., Ltd received decoration fee paid in advance from the Company in the total amount of $ 30,772 135,391 491,094 487,527 15,518,947 14,927,776</t>
  </si>
  <si>
    <t>Basic and Diluted Earnings Per Share</t>
  </si>
  <si>
    <t>Earnings Per Share [Abstract]</t>
  </si>
  <si>
    <t>Earnings Per Share [Text Block]</t>
  </si>
  <si>
    <t xml:space="preserve"> NOTE 14. Basic and Diluted Earnings Per Share Basic net income per share is computed using the weighted average number of common shares outstanding during the period. Diluted net income per share is computed using the weighted average number of common shares and, if dilutive, potential common shares outstanding during the period. Potential common shares comprise shares issuable upon the exercise of share based awards, using the treasury stock method. Six Months Ended June 30, 2015 2014 (Unaudited) (Unaudited) Numerator: Net income available to common stockholders $ 686,074 $ 372,473 Denominator: Basic and diluted weighted-average number of shares outstanding 13,788,872 13,394,789 Net income per share: Basic and diluted $ 0.0498 $ 0.0278 </t>
  </si>
  <si>
    <t>Contingencies and Commitment</t>
  </si>
  <si>
    <t>Commitments and Contingencies Disclosure [Abstract]</t>
  </si>
  <si>
    <t>Commitments and Contingencies Disclosure [Text Block]</t>
  </si>
  <si>
    <t xml:space="preserve"> NOTE 15. Contingencies and Commitment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 was no contingency of this type as of June 30, 2015 and December 31, 2014.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There was no contingency of this type as of June 30, 2015 and December 31, 2014. Loss contingencies considered to be remote by management are generally not disclosed unless they involve guarantees, in which case the guarantee would be disclosed.</t>
  </si>
  <si>
    <t>Subsequent Events</t>
  </si>
  <si>
    <t>Subsequent Events [Abstract]</t>
  </si>
  <si>
    <t>Subsequent Events [Text Block]</t>
  </si>
  <si>
    <t xml:space="preserve"> NOTE 16. Subsequent Events The Management of the Company determined that there were no reportable subsequent events to be disclosed.</t>
  </si>
  <si>
    <t>SUMMARIES OF SIGNIFICANT ACCOUNTING POLICIES (Policies)</t>
  </si>
  <si>
    <t>Basis of Accounting, Policy [Policy Text Block]</t>
  </si>
  <si>
    <t xml:space="preserve"> A. Basis of presentation The accompanying consolidated balance sheet as of December 31, 2014, which has been derived from audited financial statements, and the unaudited interim consolidated financial statements as of June 30, 2015 and for the six month periods ended June 30, 2015and 2014 have been prepared pursuant to the rules and regulations of the Securities and Exchange Commission (the “SEC”). Certain information and disclosures, which are normally included in financial statements prepared in accordance with United States generally accepted accounting principles (U.S. GAAP), have been condensed or omitted pursuant to such rules and regulations, although we believe that the disclosures made are adequate to provide for fair presentation. The interim financial information should be read in conjunction with the Financial Statements and the notes thereto included in the Company’s Annual Report on Form 10-K for the fiscal year ended December 31, 2014, previously filed with the SEC. In the opinion of management, all adjustments (which include normal recurring adjustments) necessary to present a fair statement of the Company’s consolidated financial position as of June 30, 2015, its consolidated results of operations and cash flows for the six month periods ended June 30, 2015 and 2014, as applicable, have been made. The interim results of operations are not necessarily indicative of the operating results for the full fiscal year or any future periods</t>
  </si>
  <si>
    <t>Consolidation, Policy [Policy Text Block]</t>
  </si>
  <si>
    <t xml:space="preserve"> B. Principles of consolidation The consolidated financial statements include the accounts of the Company and its subsidiaries. All significant inter-company accounts and transactions have been eliminated in consolidation. Non-controlling interests represent the equity interest in Jiarun that is not attributable to the Company. In the opinion of management, all adjustments and normal recurring accruals considered necessary for a fair statement of the results for the period have been included.</t>
  </si>
  <si>
    <t>Use of Estimates, Policy [Policy Text Block]</t>
  </si>
  <si>
    <t xml:space="preserve"> C. Use of estimates The preparation of unaudit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Significant items subject to such estimates and assumptions include valuation allowances for receivables and recoverability of carrying amount and the estimated useful lives of long-lived assets. These estimates are often based on complex judgments and assumptions that management believes to be reasonable but are inherently uncertain and unpredictable. Actual results could differ from these estimates.</t>
  </si>
  <si>
    <t>Foreign Currency Transactions and Translations Policy [Policy Text Block]</t>
  </si>
  <si>
    <t xml:space="preserve"> D. Functional currency and foreign currency translation JHCC and JHCL’s functional currency is the United States dollar ("US$"). Runteng's functional currency is the Hong Kong dollar ("HK$"). The functional currency of Jiarun is the Renminbi ("RMB"). The Company’s reporting currency is US$. Assets and liabilities of Runteng and Jiarun are translated at the current exchange rate at the balance sheet dates, revenues and expenses are translated at the average exchange rates during the reporting periods, and equity accounts are translated at historical rates. Translation adjustments are reported in other comprehensive income.</t>
  </si>
  <si>
    <t>Concentration Risk, Credit Risk, Policy [Policy Text Block]</t>
  </si>
  <si>
    <t xml:space="preserve"> E.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The majority of sales are either cash receipt in advance or cash receipt upon delivery. For the six months ended June 30, 2015 and 2014, no customer accounted for more than 10 10</t>
  </si>
  <si>
    <t>Cash and Cash Equivalents, Policy [Policy Text Block]</t>
  </si>
  <si>
    <t xml:space="preserve"> F. Cash and cash equivalents Cash and cash equivalents include all cash, deposits in banks and other liquid investments with initial maturities of three months or less.</t>
  </si>
  <si>
    <t>Trade and Other Accounts Receivable, Policy [Policy Text Block]</t>
  </si>
  <si>
    <t xml:space="preserve"> G. Accounts receivable Accounts receivable are recorded at net realizable value consisting of the carrying amount less an allowance for uncollectible accounts as needed. The allowance for doubtful accounts is the Company’s best estimate of the amount of probable credit losses in the Company’s existing accounts receivable.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
  </si>
  <si>
    <t>Construction In Progress [Policy Text Block]</t>
  </si>
  <si>
    <t xml:space="preserve"> I. Construction in progress Construction in progress represents the new hospital painting and decoration costs. And all direct costs relating to the polishing and decoration are capitalized as construction in progress. No depreciation is provided in respect of construction in progress. </t>
  </si>
  <si>
    <t>Property, Plant and Equipment, Policy [Policy Text Block]</t>
  </si>
  <si>
    <t xml:space="preserve"> J. Property and equipment Property and equipment are stated at cost. Expenditures for maintenance and repairs are charged to operations when incurred, while additions and betterments are capitalized. Depreciation is recorded on a straight-line basis reflective of the useful lives of the assets. Buildings and improvement 10-40 years Medical equipment 5-15 years Transportation instrument 5-10 years Office equipment 5-10 years Electronic equipment 5-10 years Software 5-10 years</t>
  </si>
  <si>
    <t>Lease, Policy [Policy Text Block]</t>
  </si>
  <si>
    <t xml:space="preserve"> K. Leases Operating lease Leases where substantially all the rewards and risks of ownership of assets remain with the lessor are accounted for as operating leases. Minimum lease payments, including scheduled rent increases, made under operating leases are charged to the consolidated statements of operations and other comprehensive income (loss) on a straight-line basis over the lease term. Contingent rentals are excluded from minimum lease payments, and are recognized as expense when the achievement of the specified target is considered probable. Capital lease Leases which substantially transfer all of the benefits and risks inherent in ownership to the lessee are classified as capital leases. In a capital lease, assets and liabilities are recorded at the amount of the lesser of (a) the fair value of the leased asset at the inception of the lease or (b) the present value of the minimum lease payments (excluding executing costs) over the lease term. Recorded assets are depreciated over their estimated useful lives. During the lease term, each minimum lease payment is allocated between a reduction of the obligation and interest expense to produce a constant periodic rate of interest on the remaining balance of the obligation. Leasehold improvements are depreciated over the depreciable lives of the corresponding fixed asset or the related lease term, whichever is shorter.</t>
  </si>
  <si>
    <t>Fair Value Measurement, Policy [Policy Text Block]</t>
  </si>
  <si>
    <t xml:space="preserve"> L. Fair Value Measurement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for the six months ended June 30, 2015 and 2014. </t>
  </si>
  <si>
    <t>Segment Reporting, Policy [Policy Text Block]</t>
  </si>
  <si>
    <t xml:space="preserve"> M. Segment and geographic information The Company is operating in one segment in accordance with the accounting guidance FASB ASC topic 280, “Segment Reporting”. The company’s revenues are from customers in People’s Republic of China (“PRC”). All assets of the company are located in PRC.</t>
  </si>
  <si>
    <t>Revenue Recognition, Policy [Policy Text Block]</t>
  </si>
  <si>
    <t xml:space="preserve"> N. Revenue recognition The Company recognizes revenue when the amount of revenue can be reliably measured, it is probable that economic benefits will flow to the entity and specific criteria have been met for each of the Company’s activities as described below. Medicine sales Revenue from the sale of medicine is recognized when it is both earned and realized. The Company’s policy is to recognize the sale of medicine when the title of the medicine, ownership and risk of loss have transferred to the purchasers, and collection of the sales proceeds is reasonably assured, all of which generally occur when the patient receives the medicine. Given the nature of this revenue source of the Company’s business and the applicable rules guiding revenue recognition, the revenue recognition practices for the sale of medicine do not contain estimates that materially affect results of operations nor any policy for return of products. Patient Services In accordance with the medical licenses of Jiarun, the approved medical patient service scope of the Company include medical consulting, surgery, obstetrics and gynecology, pediatrics, anesthesia, clinic laboratory, medical imaging, and traditional Chinese medicine, etc. Patient service revenue is recognized when it is both earned and realized. The Company’s policy is to recognize patient service revenue when the medical service has been provided to the patient and collection of the revenue is reasonably assured. The Company provides services to both patients covered by social insurance and patients who are not covered by social insurance. The Company charges the same rates for patient services regardless of the coverage by social insurance. Patients who are not covered by social insurance are liable for the total cost of medical treatment. ⋅ For out-patient medical services, revenue is recognized when the Company provides medical service to the patient. The Company collects payment when the patient checks out from the hospital, which is the same day the services are provided. ⋅ For in-patient medical services, the Company estimates the approximate fee the patients will spend in the hospital based on patients’ symptom. This is when the patients check in to the hospital. At that time, the Company collects the estimated fees from the patient and records the payment as deposits received. During the in-patient services period, the Company recognizes revenue when the patient service is provided and deducts the cost of service from the deposit received. The Company records these transactions based on daily reports generated by the respective medical department. When medical services exceed patient deposits received the Company records revenue and accounts receivable when the patient services are provided. When patients check out from the hospital, the Company calculates and determines the remaining deposit, if any, and refunds the unused portion of the deposit to the patients. In the case where the patients have a balance in accounts receivable during the in-patient period, accounts receivable are required to be paid in full at checkout. Patients covered by social insurance will receive a portion or full medical services reimbursed or paid by the social insurance agencies via prepaid cards or insurance claim settlement process. Settlement process The Company is a registered medical service vendor under the state social insurance system for various social insurance agencies; the insurance agencies include “Social Medical Insurance funded by PRC and Heilongjiang Province” and “Heilongjiang Province New Rural Cooperative Medical Care System”. The Company utilizes an online system maintained by the social insurance agencies for patients’ who are covered by social insurance agencies. ⋅ The Company records patients’ information in the social insurance system at check in. The system determines the covered portion and amounts based on the information input to the system. ⋅ At the time of check out, the Company collects payment for services the patients are liable for and records accounts receivable from the social insurance agencies for the portion of services covered by the social insurances. In the case that the patients have made payment during the in-patient services period, the Company refunds any amount in excess of the portion they are liable for. ⋅ The Company is responsible for submitting supporting documents of patient services provided to the social insurance agencies for their review. The Company also requires reconciling its records with the social insurance agencies once a month. Once the social insurance agencies approve the reconciliation, the insurance agencies will settle the accounts receivable balance in the next month following the approval.</t>
  </si>
  <si>
    <t>Income Tax, Policy [Policy Text Block]</t>
  </si>
  <si>
    <t xml:space="preserve"> O. Income taxes The Company adopt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In July 2006, the FASB issued FIN 48(ASC 740-10), Accounting for Uncertainty in Income Taxes-An Interpretation of FASB Statement No. 109 (ASC 740), which requires income tax positions to meet a more-likely-than-not recognition threshold to be recognized in the financial statements. Under FIN 48(ASC 740-10),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 As a result of the implementation of FIN 48 (ASC 740-10), the company made a comprehensive review of its portfolio of tax positions in accordance with recognition standards established by FIN 48 (ASC 740-10). The Company recognized no material adjustments to liabilities or shareholder’s equity as a result of the implementation. The adoption of FIN 48 did not have a material impact on the Company’s unaudited consolidated financial statements. Enterprise income tax is defined under the Provisional Regulations of PRC Concerning Income Tax on Enterprises promulgated by the PRC, income tax is payable by enterprises at a rate of 25 Jiarun's medical services have been exempt from enterprise income tax since March 1, 2006, which has been approved by the Local Taxation Bureau. Jiarun was incorporated in accordance with the law of medical and health institutions, mainly provide medical services, with the "PRC Business Tax Tentative Regulations" Article 8 (3) medical service income tax-free provisions (hospital, clinics and other medical institutions to provide medical services shall be exempt from business tax). The Company's medical services have been exempted from business tax since March 1, 2006. In considering the achievement of the hospital, it could not have been done without the support of local authorities, Jiarun hospital has voluntarily paid income tax of $ 774 1,446</t>
  </si>
  <si>
    <t>Earnings Per Share, Policy [Policy Text Block]</t>
  </si>
  <si>
    <t xml:space="preserve"> P. Earnings per share Basic earnings per common share is computed by using net income divided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for the periods presented.</t>
  </si>
  <si>
    <t>New Accounting Pronouncements, Policy [Policy Text Block]</t>
  </si>
  <si>
    <t xml:space="preserve"> Q. Recently accounting pronouncements From time to time, new accounting standards issued by the Financial Accounting Standards Board (“FASB”) are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t>SUMMARIES OF SIGNIFICANT ACCOUNTING POLICIES (Tables)</t>
  </si>
  <si>
    <t>Property Plant And Equipment Useful Life [Table Text Block]</t>
  </si>
  <si>
    <t xml:space="preserve"> When assets are retired or disposed, the asset’s original cost and related accumulated depreciation are eliminated from accounts and any gain or loss is reflected in income. Buildings and improvement 10-40 years Medical equipment 5-15 years Transportation instrument 5-10 years Office equipment 5-10 years Electronic equipment 5-10 years Software 5-10 years</t>
  </si>
  <si>
    <t>Accounts Receivable, Net (Tables)</t>
  </si>
  <si>
    <t>Schedule of Accounts, Notes, Loans and Financing Receivable [Table Text Block]</t>
  </si>
  <si>
    <t xml:space="preserve"> June 30 December 31 2015 2014 (Unaudited) Accounts receivable $ 1,587,564 $ 688,885 Less: allowance for doubtful debts 27,419 27,220 $ 1,560,145 $ 661,665 </t>
  </si>
  <si>
    <t>Inventories (Tables)</t>
  </si>
  <si>
    <t>Schedule of Inventory, Current [Table Text Block]</t>
  </si>
  <si>
    <t xml:space="preserve"> At June 30, 2015and December 31, 2014, inventories consist of the following: June 30 December 31 2015 2014 (Unaudited) Western medicine $ 271,352 $ 174,907 Chinese herbal medicine 6,487 5,723 Medical material 60,643 - $ 338,482 $ 180,630 </t>
  </si>
  <si>
    <t>Prepayment (Tables)</t>
  </si>
  <si>
    <t>Schedule Of Prepaid Expenses Current [Table Text Block]</t>
  </si>
  <si>
    <t xml:space="preserve"> At June 30, 2015 and December 31, 2014, prepayment consists of the following: June 30 December 31 2015 2014 (Unaudited) Deposits on medical equipment $ 312,222 $ 662,631 Others 6,507 29,171 $ 318,729 $ 691,802 </t>
  </si>
  <si>
    <t>Property and Equipment (Tables)</t>
  </si>
  <si>
    <t>Property, Plant and Equipment [Table Text Block]</t>
  </si>
  <si>
    <t xml:space="preserve"> At June 30, 2015 and December 31, 2014, property and equipment, at cost, consist of: June 30, December 31, 2015 2014 (Unaudited) Transportation equipment $ 376,484 $ 309,099 Medical equipment 6,577,413 4,003,566 Electrical equipment 849,129 677,626 Office equipment and other 89,991 6,234 Buildings 15,896,437 15,780,963 Software 87,741 87,103 Total fixed assets at cost 23,877,195 20,864,591 Accumulated depreciation 890,703 532,727 Total fixed assets, net $ 22,986,492 $ 20,331,864 </t>
  </si>
  <si>
    <t>Capital Lease Obligations and Deposit for Capital Leases (Tables)</t>
  </si>
  <si>
    <t>Schedule of Future Minimum Lease Payments for Capital Leases [Table Text Block]</t>
  </si>
  <si>
    <t xml:space="preserve"> The future minimum lease payments for annual capital lease obligation as of June 30, 2015 are as follows: Year Amounts 2015 $ 1,305,577 2016 1,533,032 2017 1,453,718 Thereafter 15,431,009 Total $ 19,723,336 </t>
  </si>
  <si>
    <t>Short-term Bank Loans (Tables)</t>
  </si>
  <si>
    <t>Schedule of Short-term Debt [Table Text Block]</t>
  </si>
  <si>
    <t xml:space="preserve"> June 30 December 31 2015 2014 (Unaudited) Short- term bank loans $ 474,725 $ 471,277 </t>
  </si>
  <si>
    <t>Revenue (Tables)</t>
  </si>
  <si>
    <t>Schedule Of Health Care Organization Revenues [Table Text Block]</t>
  </si>
  <si>
    <t xml:space="preserve"> The Company’s revenue consists of medicine sales and patient care revenue. Six Months Ended June 30, 2015 2014 (Unaudited) (Unaudited) Medicine: Western medicine $ 1,890,257 $ 1,345,220 Chinese medicine 230,233 166,949 Herbal medicine 281,202 37,212 Total medicine $ 2,401,692 $ 1,549,381 Patient services: Medical consulting $ 1,315,455 $ 606,070 Medical treatment 1,403,439 883,099 Others 18,351 27,824 Total patient services $ 2,737,245 $ 1,516,993 $ 5,138,937 $ 3,066,374 Three Months Ended June 30 2015 2014 (Unaudited) (Unaudited) Medicine: Western medicine 986,155 670,827 Chinese medicine 32,001 78,498 Herbal medicine 247,690 17,614 Total medicine 1,265,846 766,939 Patient services Medical consulting 681,579 304,586 Medical treatment 749,966 437,832 Others 13,824 27,427 Total patient services 1,445,369 769,845 2,711,215 1,536,784 </t>
  </si>
  <si>
    <t>Basic and Diluted Earnings Per Share (Tables)</t>
  </si>
  <si>
    <t>Schedule of Earnings Per Share, Basic and Diluted [Table Text Block]</t>
  </si>
  <si>
    <t xml:space="preserve"> The reconciliation of the numerators and denominators of the basic and diluted earnings per share computations for income from continuing operations is shown as follows: Six Months Ended June 30, 2015 2014 (Unaudited) (Unaudited) Numerator: Net income available to common stockholders $ 686,074 $ 372,473 Denominator: Basic and diluted weighted-average number of shares outstanding 13,788,872 13,394,789 Net income per share: Basic and diluted $ 0.0498 $ 0.0278 </t>
  </si>
  <si>
    <t>DESCRIPTION OF BUSINESS AND ORGANIZATION (Details Textual)</t>
  </si>
  <si>
    <t>Nov. 08, 2013shares</t>
  </si>
  <si>
    <t>Oct. 03, 2013shares</t>
  </si>
  <si>
    <t>Jul. 31, 2013</t>
  </si>
  <si>
    <t>Dec. 23, 2012USD ($)</t>
  </si>
  <si>
    <t>Jun. 30, 2015USD ($)$ / sharesshares</t>
  </si>
  <si>
    <t>Dec. 31, 2014$ / sharesshares</t>
  </si>
  <si>
    <t>Dec. 20, 2013shares</t>
  </si>
  <si>
    <t>Jun. 30, 2013</t>
  </si>
  <si>
    <t>Mar. 07, 2013shares</t>
  </si>
  <si>
    <t>Feb. 25, 2013$ / sharesshares</t>
  </si>
  <si>
    <t>Dec. 23, 2012CNY (¥)</t>
  </si>
  <si>
    <t>Sep. 17, 2012HKD / sharesshares</t>
  </si>
  <si>
    <t>Business And Organization [Line Items]</t>
  </si>
  <si>
    <t>Common Stock, Par or Stated Value Per Share | $ / shares</t>
  </si>
  <si>
    <t>Joint Venture Investment Obligation To Pay Capital</t>
  </si>
  <si>
    <t>JHCL Shares [Member]</t>
  </si>
  <si>
    <t>Equity Method Investment, Ownership Percentage</t>
  </si>
  <si>
    <t>100.00%</t>
  </si>
  <si>
    <t>JHCC Shares [Member]</t>
  </si>
  <si>
    <t>Common Stock, Capital Shares Reserved for Future Issuance</t>
  </si>
  <si>
    <t>Ms. Yanhua Xing [Member]</t>
  </si>
  <si>
    <t>Non-controlling interest, Junsheng Zhang [Member]</t>
  </si>
  <si>
    <t>Noncontrolling Interest, Ownership Percentage by Noncontrolling Owners</t>
  </si>
  <si>
    <t>Shares Transferred Under Transaction and Shares Exchange, Shares</t>
  </si>
  <si>
    <t>Attribution of accumulated retained earnings of Jiarun, Percentage</t>
  </si>
  <si>
    <t>30.00%</t>
  </si>
  <si>
    <t>Non-controlling interest, Junsheng Zhang [Member] | JHCL Shares [Member]</t>
  </si>
  <si>
    <t>Chunlan Tang [Member]</t>
  </si>
  <si>
    <t>Weiguang Song [Member]</t>
  </si>
  <si>
    <t>Subsidiary, Harbin Jiarun Hospital Co., Ltd [Member]</t>
  </si>
  <si>
    <t>Joint venture investment in Jiarun, Ownership Percentage in Harbin Jiarun Hospital Co., Ltd</t>
  </si>
  <si>
    <t>70.00%</t>
  </si>
  <si>
    <t>Unrecorded Unconditional Purchase Obligation</t>
  </si>
  <si>
    <t>Joint venture investment in jiarun, Registered Capital</t>
  </si>
  <si>
    <t>Runteng [Member] | Subsequent Event [Member]</t>
  </si>
  <si>
    <t>Runteng [Member] | JHCL Shares [Member]</t>
  </si>
  <si>
    <t>Shares, Outstanding</t>
  </si>
  <si>
    <t>Runteng and Jiarun [Member]</t>
  </si>
  <si>
    <t>Joint Venture Investment Additional Paid Up Capital | $</t>
  </si>
  <si>
    <t>Subsidiary, JRSIS HEALTH CARE LIMITED [Member]</t>
  </si>
  <si>
    <t>Subsidiary, Runteng Medical Group Co., Ltd [Member]</t>
  </si>
  <si>
    <t>Common Stock, Par or Stated Value Per Share | HKD / shares</t>
  </si>
  <si>
    <t>SUMMARIES OF SIGNIFICANT ACCOUNTING POLICIES (Details)</t>
  </si>
  <si>
    <t>Buildings and improvement [Member] | Maximum [Member]</t>
  </si>
  <si>
    <t>Property, Plant and Equipment [Line Items]</t>
  </si>
  <si>
    <t>Property, Plant and Equipment, Useful Life</t>
  </si>
  <si>
    <t>40 years</t>
  </si>
  <si>
    <t>Buildings and improvement [Member] | Minimum [Member]</t>
  </si>
  <si>
    <t>10 years</t>
  </si>
  <si>
    <t>Medical equipment [Member] | Maximum [Member]</t>
  </si>
  <si>
    <t>15 years</t>
  </si>
  <si>
    <t>Medical equipment [Member] | Minimum [Member]</t>
  </si>
  <si>
    <t>5 years</t>
  </si>
  <si>
    <t>Transportation instrument [Member] | Maximum [Member]</t>
  </si>
  <si>
    <t>Transportation instrument [Member] | Minimum [Member]</t>
  </si>
  <si>
    <t>Office equipment [Member] | Maximum [Member]</t>
  </si>
  <si>
    <t>Office equipment [Member] | Minimum [Member]</t>
  </si>
  <si>
    <t>Electronic equipment [Member] | Maximum [Member]</t>
  </si>
  <si>
    <t>Electronic equipment [Member] | Minimum [Member]</t>
  </si>
  <si>
    <t>Software [Member] | Maximum [Member]</t>
  </si>
  <si>
    <t>Software [Member] | Minimum [Member]</t>
  </si>
  <si>
    <t>SUMMARIES OF SIGNIFICANT ACCOUNTING POLICIES (Details Textual) - USD ($)</t>
  </si>
  <si>
    <t>Income Taxes Paid</t>
  </si>
  <si>
    <t>Effective Income Tax Rate Reconciliation, Percent</t>
  </si>
  <si>
    <t>25.00%</t>
  </si>
  <si>
    <t>Accounts Receivable [Member]</t>
  </si>
  <si>
    <t>Concentration Risk, Percentage</t>
  </si>
  <si>
    <t>10.00%</t>
  </si>
  <si>
    <t>Sales Revenue, Net [Member]</t>
  </si>
  <si>
    <t>Accounts Receivable, Net (Details) - USD ($)</t>
  </si>
  <si>
    <t>Accounts, Notes, Loans and Financing Receivable [Line Items]</t>
  </si>
  <si>
    <t>Accounts receivable</t>
  </si>
  <si>
    <t>Less: allowance for doubtful debts</t>
  </si>
  <si>
    <t>Accounts Receivable, Net, Current</t>
  </si>
  <si>
    <t>Inventories (Details) - USD ($)</t>
  </si>
  <si>
    <t>Inventory [Line Items]</t>
  </si>
  <si>
    <t>Inventory, Net</t>
  </si>
  <si>
    <t>Western medicine [Member]</t>
  </si>
  <si>
    <t>Chinese herbal medicine [Member]</t>
  </si>
  <si>
    <t>Medical material [Member]</t>
  </si>
  <si>
    <t>Prepayment (Details) - USD ($)</t>
  </si>
  <si>
    <t>Schedule Of Prepaid Expenses Current [Line Items]</t>
  </si>
  <si>
    <t>Prepaid Expense, Current</t>
  </si>
  <si>
    <t>Deposits on medical equipment [Member]</t>
  </si>
  <si>
    <t>Others [Member]</t>
  </si>
  <si>
    <t>Property and Equipment (Details) - USD ($)</t>
  </si>
  <si>
    <t>Total fixed assets at cost</t>
  </si>
  <si>
    <t>Accumulated depreciation</t>
  </si>
  <si>
    <t>Total fixed assets, net</t>
  </si>
  <si>
    <t>Transportation equipment [Member]</t>
  </si>
  <si>
    <t>Medical equipment [Member]</t>
  </si>
  <si>
    <t>Electrical equipment [Member]</t>
  </si>
  <si>
    <t>Office equipment and other [Member]</t>
  </si>
  <si>
    <t>Buildings [Member]</t>
  </si>
  <si>
    <t>Software [Member]</t>
  </si>
  <si>
    <t>Property and Equipment (Details Textual) - USD ($)</t>
  </si>
  <si>
    <t>Long term deferred expenses (Details Textual) - USD ($)</t>
  </si>
  <si>
    <t>Deferred Costs, Current, Total</t>
  </si>
  <si>
    <t>Deferred Costs, Noncurrent, Total</t>
  </si>
  <si>
    <t>Consulting Fee</t>
  </si>
  <si>
    <t>Capital Lease Obligations and Deposit for Capital Leases (Details)</t>
  </si>
  <si>
    <t>Jun. 30, 2015USD ($)</t>
  </si>
  <si>
    <t>Schedule Of Capital Lease Obligations and Deposit for Capital Leases [Line Items]</t>
  </si>
  <si>
    <t>Thereafter</t>
  </si>
  <si>
    <t>Total</t>
  </si>
  <si>
    <t>Capital Lease Obligations and Deposit for Capital Leases (Details Textual) - Entity [Domain]</t>
  </si>
  <si>
    <t>1 Months Ended</t>
  </si>
  <si>
    <t>Sep. 01, 2014USD ($)</t>
  </si>
  <si>
    <t>Sep. 01, 2014CNY (¥)</t>
  </si>
  <si>
    <t>Jun. 05, 2013CNY (¥)</t>
  </si>
  <si>
    <t>Jun. 30, 2014USD ($)</t>
  </si>
  <si>
    <t>Jun. 05, 2013USD ($)</t>
  </si>
  <si>
    <t>Captial Lease Obligation Deposits (Financial Leasing Premium Payments) | ¥</t>
  </si>
  <si>
    <t>Capital Lease Financing Fees</t>
  </si>
  <si>
    <t>Harbin Baiyi Real Estate Development Co., Ltd [Member]</t>
  </si>
  <si>
    <t>Lease Agreement Annual Payments</t>
  </si>
  <si>
    <t>Captial Lease Obligation Deposits (Financial Leasing Premium Payments)</t>
  </si>
  <si>
    <t>Term of Capital Lease</t>
  </si>
  <si>
    <t>30 years</t>
  </si>
  <si>
    <t>Capital Lease Obligation Interest Rate Percentage</t>
  </si>
  <si>
    <t>6.55%</t>
  </si>
  <si>
    <t>Capital Lease Future Minimum Payments Fair Value Of Assets</t>
  </si>
  <si>
    <t>Capital Leases, Future Minimum Payments, Present Value of Net Minimum Payments</t>
  </si>
  <si>
    <t>Payment periods Of The Lease</t>
  </si>
  <si>
    <t>annual</t>
  </si>
  <si>
    <t>Lease Expiration Term Description</t>
  </si>
  <si>
    <t>Short-term Bank Loans (Details) - USD ($)</t>
  </si>
  <si>
    <t>Short Term Bank Loan Disclosure [Line Items]</t>
  </si>
  <si>
    <t>Short-term Bank Loans (Details Textual) - USD ($)</t>
  </si>
  <si>
    <t>Short-term Debt [Line Items]</t>
  </si>
  <si>
    <t>Short-term Debt, Percentage Bearing Fixed Interest Rate</t>
  </si>
  <si>
    <t>7.84%</t>
  </si>
  <si>
    <t>Interest Expense, Debt</t>
  </si>
  <si>
    <t>Non-controlling Interests (Details Textual) - USD ($)</t>
  </si>
  <si>
    <t>Noncontrolling Interest [Line Items]</t>
  </si>
  <si>
    <t>Comprehensive Income (Loss), Net of Tax, Attributable to Noncontrolling Interest</t>
  </si>
  <si>
    <t>Comprehensive Income (Loss), Net of Tax, Attributable to Parent</t>
  </si>
  <si>
    <t>Stockholders' Equity Attributable to Noncontrolling Interest</t>
  </si>
  <si>
    <t>Jiarun [Member]</t>
  </si>
  <si>
    <t>Noncontrolling Interest, Ownership Percentage by Parent</t>
  </si>
  <si>
    <t>Revenue (Details) - USD ($)</t>
  </si>
  <si>
    <t>Product Information [Line Items]</t>
  </si>
  <si>
    <t>Sales Revenue, Goods, Net</t>
  </si>
  <si>
    <t>Sales Revenue, Services, Net</t>
  </si>
  <si>
    <t>Revenue, Net</t>
  </si>
  <si>
    <t>Western Medicine [Member]</t>
  </si>
  <si>
    <t>Chinese Medicine [Member]</t>
  </si>
  <si>
    <t>Herbal Medicine [Member]</t>
  </si>
  <si>
    <t>Medical Consulting [Member]</t>
  </si>
  <si>
    <t>Medical Treatment [Member]</t>
  </si>
  <si>
    <t>Income Tax Expense (Details Textual) - USD ($)</t>
  </si>
  <si>
    <t>Income Tax Expense [Line Items]</t>
  </si>
  <si>
    <t>Income Tax Expense (Benefit)</t>
  </si>
  <si>
    <t>UNITED STATES</t>
  </si>
  <si>
    <t>Effective Income Tax Rate Reconciliation, at Federal Statutory Income Tax Rate, Percent</t>
  </si>
  <si>
    <t>34.00%</t>
  </si>
  <si>
    <t>HONG KONG</t>
  </si>
  <si>
    <t>Effective Income Tax Rate Reconciliation, Foreign Income Tax Rate Differential, Percent</t>
  </si>
  <si>
    <t>16.50%</t>
  </si>
  <si>
    <t>Related Party Transactions (Details Textual) ¥ in Millions</t>
  </si>
  <si>
    <t>Dec. 31, 2014USD ($)</t>
  </si>
  <si>
    <t>Related Party Transaction [Line Items]</t>
  </si>
  <si>
    <t>Deposits for capital leases, ended of the period | ¥</t>
  </si>
  <si>
    <t>Heilongjiang Dahua Medicine Wholesale Co Ltd [Member]</t>
  </si>
  <si>
    <t>Due to related parties, ended of the period</t>
  </si>
  <si>
    <t>Payment for medical supplies and drugs, during the period</t>
  </si>
  <si>
    <t>Harbin Jiarun Pharmacy Co Limited [Member]</t>
  </si>
  <si>
    <t>Heilongjiang Province Runjia Medical Equipment Company Limited [Member]</t>
  </si>
  <si>
    <t>Harbin Qirun pharmacy limited [Member]</t>
  </si>
  <si>
    <t>Shareholder of JHCL [Member]</t>
  </si>
  <si>
    <t>Advance to related parties, ended of the period</t>
  </si>
  <si>
    <t>Deposits for capital leases, ended of the period</t>
  </si>
  <si>
    <t>Capital lease obligations, ended of the period</t>
  </si>
  <si>
    <t>Dahua Medicine Wholesale Co Ltd [Member]</t>
  </si>
  <si>
    <t>Proceeds from other short-term debt, during the period</t>
  </si>
  <si>
    <t>Junsheng Zhang [Member]</t>
  </si>
  <si>
    <t>Junsheng Zhang [Member] | Jiarun Super Market Co Ltd [Member]</t>
  </si>
  <si>
    <t>Junsheng Zhang [Member] | Harbin Qirun pharmacy limited [Member]</t>
  </si>
  <si>
    <t>Basic and Diluted Earnings Per Share (Details) - USD ($)</t>
  </si>
  <si>
    <t>Numerator:</t>
  </si>
  <si>
    <t>Net income available to common stockholders</t>
  </si>
  <si>
    <t>Denominator:</t>
  </si>
  <si>
    <t>Basic and diluted weighted-average number of shares outstanding</t>
  </si>
  <si>
    <t>Net income per share:</t>
  </si>
  <si>
    <t>Basic and dilute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_);_(&quot;$ &quot;(#,##0.0000)" numFmtId="167"/>
    <numFmt formatCode="_(&quot;¥ &quot;#,##0_);_(&quot;¥ &quot;(#,##0)" numFmtId="168"/>
    <numFmt formatCode="_(&quot;HKD &quot;#,##0_);_(&quot;HK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1597892</v>
      </c>
    </row>
    <row r="11" spans="1:3">
      <c s="4" r="A11" t="s">
        <v>17</v>
      </c>
      <c s="4" r="B11" t="s">
        <v>18</v>
      </c>
    </row>
    <row r="12" spans="1:3">
      <c s="4" r="A12" t="s">
        <v>19</v>
      </c>
      <c s="4" r="B12" t="s">
        <v>20</v>
      </c>
    </row>
    <row r="13" spans="1:3">
      <c s="4" r="A13" t="s">
        <v>21</v>
      </c>
      <c s="5" r="C13" t="n">
        <v>1391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1</v>
      </c>
      <c s="2" r="B1" t="s">
        <v>1</v>
      </c>
    </row>
    <row r="2" spans="1:2">
      <c s="2" r="B2" t="s">
        <v>2</v>
      </c>
    </row>
    <row r="3" spans="1:2">
      <c s="3" r="A3" t="s">
        <v>142</v>
      </c>
    </row>
    <row r="4" spans="1:2">
      <c s="4" r="A4" t="s">
        <v>143</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5</v>
      </c>
      <c s="2" r="B1" t="s">
        <v>1</v>
      </c>
    </row>
    <row r="2" spans="1:2">
      <c s="2" r="B2" t="s">
        <v>2</v>
      </c>
    </row>
    <row r="3" spans="1:2">
      <c s="3" r="A3" t="s">
        <v>146</v>
      </c>
    </row>
    <row r="4" spans="1:2">
      <c s="4" r="A4" t="s">
        <v>147</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5</v>
      </c>
      <c s="2" r="B1" t="s">
        <v>1</v>
      </c>
    </row>
    <row r="2" spans="1:2">
      <c s="2" r="B2" t="s">
        <v>2</v>
      </c>
    </row>
    <row r="3" spans="1:2">
      <c s="3" r="A3" t="s">
        <v>149</v>
      </c>
    </row>
    <row r="4" spans="1:2">
      <c s="4" r="A4" t="s">
        <v>150</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52</v>
      </c>
      <c s="2" r="B1" t="s">
        <v>1</v>
      </c>
    </row>
    <row r="2" spans="1:2">
      <c s="2" r="B2" t="s">
        <v>2</v>
      </c>
    </row>
    <row r="3" spans="1:2">
      <c s="3" r="A3" t="s">
        <v>153</v>
      </c>
    </row>
    <row r="4" spans="1:2">
      <c s="4" r="A4" t="s">
        <v>154</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501286</v>
      </c>
      <c s="7" r="C3" t="n">
        <v>1046485</v>
      </c>
    </row>
    <row r="4" spans="1:3">
      <c s="4" r="A4" t="s">
        <v>26</v>
      </c>
      <c s="5" r="B4" t="n">
        <v>1560145</v>
      </c>
      <c s="5" r="C4" t="n">
        <v>661665</v>
      </c>
    </row>
    <row r="5" spans="1:3">
      <c s="4" r="A5" t="s">
        <v>27</v>
      </c>
      <c s="5" r="B5" t="n">
        <v>338482</v>
      </c>
      <c s="5" r="C5" t="n">
        <v>180630</v>
      </c>
    </row>
    <row r="6" spans="1:3">
      <c s="4" r="A6" t="s">
        <v>28</v>
      </c>
      <c s="5" r="B6" t="n">
        <v>3323</v>
      </c>
      <c s="5" r="C6" t="n">
        <v>1755</v>
      </c>
    </row>
    <row r="7" spans="1:3">
      <c s="4" r="A7" t="s">
        <v>29</v>
      </c>
      <c s="5" r="B7" t="n">
        <v>318729</v>
      </c>
      <c s="5" r="C7" t="n">
        <v>691802</v>
      </c>
    </row>
    <row r="8" spans="1:3">
      <c s="4" r="A8" t="s">
        <v>30</v>
      </c>
      <c s="5" r="B8" t="n">
        <v>80772</v>
      </c>
      <c s="5" r="C8" t="n">
        <v>185391</v>
      </c>
    </row>
    <row r="9" spans="1:3">
      <c s="4" r="A9" t="s">
        <v>31</v>
      </c>
      <c s="5" r="B9" t="n">
        <v>29122</v>
      </c>
      <c s="5" r="C9" t="n">
        <v>0</v>
      </c>
    </row>
    <row r="10" spans="1:3">
      <c s="4" r="A10" t="s">
        <v>32</v>
      </c>
      <c s="5" r="B10" t="n">
        <v>57949</v>
      </c>
      <c s="5" r="C10" t="n">
        <v>92630</v>
      </c>
    </row>
    <row r="11" spans="1:3">
      <c s="4" r="A11" t="s">
        <v>33</v>
      </c>
      <c s="5" r="B11" t="n">
        <v>2889808</v>
      </c>
      <c s="5" r="C11" t="n">
        <v>2860358</v>
      </c>
    </row>
    <row r="12" spans="1:3">
      <c s="4" r="A12" t="s">
        <v>34</v>
      </c>
      <c s="5" r="B12" t="n">
        <v>22986492</v>
      </c>
      <c s="5" r="C12" t="n">
        <v>20331864</v>
      </c>
    </row>
    <row r="13" spans="1:3">
      <c s="4" r="A13" t="s">
        <v>35</v>
      </c>
      <c s="5" r="B13" t="n">
        <v>111635</v>
      </c>
      <c s="5" r="C13" t="n">
        <v>0</v>
      </c>
    </row>
    <row r="14" spans="1:3">
      <c s="4" r="A14" t="s">
        <v>36</v>
      </c>
      <c s="5" r="B14" t="n">
        <v>824119</v>
      </c>
      <c s="5" r="C14" t="n">
        <v>677013</v>
      </c>
    </row>
    <row r="15" spans="1:3">
      <c s="4" r="A15" t="s">
        <v>37</v>
      </c>
      <c s="5" r="B15" t="n">
        <v>26812054</v>
      </c>
      <c s="5" r="C15" t="n">
        <v>23869235</v>
      </c>
    </row>
    <row r="16" spans="1:3">
      <c s="3" r="A16" t="s">
        <v>38</v>
      </c>
    </row>
    <row r="17" spans="1:3">
      <c s="4" r="A17" t="s">
        <v>39</v>
      </c>
      <c s="5" r="B17" t="n">
        <v>264333</v>
      </c>
      <c s="5" r="C17" t="n">
        <v>291097</v>
      </c>
    </row>
    <row r="18" spans="1:3">
      <c s="4" r="A18" t="s">
        <v>40</v>
      </c>
      <c s="5" r="B18" t="n">
        <v>474725</v>
      </c>
      <c s="5" r="C18" t="n">
        <v>471277</v>
      </c>
    </row>
    <row r="19" spans="1:3">
      <c s="4" r="A19" t="s">
        <v>41</v>
      </c>
      <c s="5" r="B19" t="n">
        <v>7224</v>
      </c>
      <c s="5" r="C19" t="n">
        <v>6526</v>
      </c>
    </row>
    <row r="20" spans="1:3">
      <c s="4" r="A20" t="s">
        <v>42</v>
      </c>
      <c s="5" r="B20" t="n">
        <v>62323</v>
      </c>
      <c s="5" r="C20" t="n">
        <v>1297036</v>
      </c>
    </row>
    <row r="21" spans="1:3">
      <c s="4" r="A21" t="s">
        <v>43</v>
      </c>
      <c s="5" r="B21" t="n">
        <v>28949</v>
      </c>
      <c s="5" r="C21" t="n">
        <v>71562</v>
      </c>
    </row>
    <row r="22" spans="1:3">
      <c s="4" r="A22" t="s">
        <v>44</v>
      </c>
      <c s="5" r="B22" t="n">
        <v>39367</v>
      </c>
      <c s="5" r="C22" t="n">
        <v>30808</v>
      </c>
    </row>
    <row r="23" spans="1:3">
      <c s="4" r="A23" t="s">
        <v>45</v>
      </c>
      <c s="5" r="B23" t="n">
        <v>1494074</v>
      </c>
      <c s="5" r="C23" t="n">
        <v>807478</v>
      </c>
    </row>
    <row r="24" spans="1:3">
      <c s="4" r="A24" t="s">
        <v>46</v>
      </c>
      <c s="5" r="B24" t="n">
        <v>2370995</v>
      </c>
      <c s="5" r="C24" t="n">
        <v>2975784</v>
      </c>
    </row>
    <row r="25" spans="1:3">
      <c s="4" r="A25" t="s">
        <v>47</v>
      </c>
      <c s="5" r="B25" t="n">
        <v>18229262</v>
      </c>
      <c s="5" r="C25" t="n">
        <v>15903211</v>
      </c>
    </row>
    <row r="26" spans="1:3">
      <c s="4" r="A26" t="s">
        <v>48</v>
      </c>
      <c s="5" r="B26" t="n">
        <v>20600257</v>
      </c>
      <c s="5" r="C26" t="n">
        <v>18878995</v>
      </c>
    </row>
    <row r="27" spans="1:3">
      <c s="3" r="A27" t="s">
        <v>49</v>
      </c>
    </row>
    <row r="28" spans="1:3">
      <c s="4" r="A28" t="s">
        <v>50</v>
      </c>
      <c s="5" r="B28" t="n">
        <v>13915</v>
      </c>
      <c s="5" r="C28" t="n">
        <v>13604</v>
      </c>
    </row>
    <row r="29" spans="1:3">
      <c s="4" r="A29" t="s">
        <v>51</v>
      </c>
      <c s="5" r="B29" t="n">
        <v>1132423</v>
      </c>
      <c s="5" r="C29" t="n">
        <v>954686</v>
      </c>
    </row>
    <row r="30" spans="1:3">
      <c s="4" r="A30" t="s">
        <v>52</v>
      </c>
      <c s="5" r="B30" t="n">
        <v>1697545</v>
      </c>
      <c s="5" r="C30" t="n">
        <v>1011471</v>
      </c>
    </row>
    <row r="31" spans="1:3">
      <c s="4" r="A31" t="s">
        <v>53</v>
      </c>
      <c s="5" r="B31" t="n">
        <v>43846</v>
      </c>
      <c s="5" r="C31" t="n">
        <v>14045</v>
      </c>
    </row>
    <row r="32" spans="1:3">
      <c s="4" r="A32" t="s">
        <v>54</v>
      </c>
      <c s="5" r="B32" t="n">
        <v>2887729</v>
      </c>
      <c s="5" r="C32" t="n">
        <v>1993806</v>
      </c>
    </row>
    <row r="33" spans="1:3">
      <c s="4" r="A33" t="s">
        <v>55</v>
      </c>
      <c s="5" r="B33" t="n">
        <v>3324068</v>
      </c>
      <c s="5" r="C33" t="n">
        <v>2996434</v>
      </c>
    </row>
    <row r="34" spans="1:3">
      <c s="4" r="A34" t="s">
        <v>56</v>
      </c>
      <c s="5" r="B34" t="n">
        <v>6211797</v>
      </c>
      <c s="5" r="C34" t="n">
        <v>4990240</v>
      </c>
    </row>
    <row r="35" spans="1:3">
      <c s="4" r="A35" t="s">
        <v>57</v>
      </c>
      <c s="7" r="B35" t="n">
        <v>26812054</v>
      </c>
      <c s="7" r="C35" t="n">
        <v>238692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4"/>
    <col customWidth="1" max="2" min="2" width="80"/>
  </cols>
  <sheetData>
    <row r="1" spans="1:2">
      <c s="1" r="A1" t="s">
        <v>188</v>
      </c>
      <c s="2" r="B1" t="s">
        <v>1</v>
      </c>
    </row>
    <row r="2" spans="1:2">
      <c s="2" r="B2" t="s">
        <v>2</v>
      </c>
    </row>
    <row r="3" spans="1:2">
      <c s="3" r="A3" t="s">
        <v>131</v>
      </c>
    </row>
    <row r="4" spans="1:2">
      <c s="4" r="A4" t="s">
        <v>189</v>
      </c>
      <c s="4" r="B4" t="s">
        <v>190</v>
      </c>
    </row>
    <row r="5" spans="1:2">
      <c s="4" r="A5" t="s">
        <v>191</v>
      </c>
      <c s="4" r="B5" t="s">
        <v>192</v>
      </c>
    </row>
    <row r="6" spans="1:2">
      <c s="4" r="A6" t="s">
        <v>193</v>
      </c>
      <c s="4" r="B6" t="s">
        <v>194</v>
      </c>
    </row>
    <row r="7" spans="1:2">
      <c s="4" r="A7" t="s">
        <v>195</v>
      </c>
      <c s="4" r="B7" t="s">
        <v>196</v>
      </c>
    </row>
    <row r="8" spans="1:2">
      <c s="4" r="A8" t="s">
        <v>197</v>
      </c>
      <c s="4" r="B8" t="s">
        <v>198</v>
      </c>
    </row>
    <row r="9" spans="1:2">
      <c s="4" r="A9" t="s">
        <v>199</v>
      </c>
      <c s="4" r="B9" t="s">
        <v>200</v>
      </c>
    </row>
    <row r="10" spans="1:2">
      <c s="4" r="A10" t="s">
        <v>201</v>
      </c>
      <c s="4" r="B10" t="s">
        <v>202</v>
      </c>
    </row>
    <row r="11" spans="1:2">
      <c s="4" r="A11" t="s">
        <v>203</v>
      </c>
      <c s="4" r="B11" t="s">
        <v>204</v>
      </c>
    </row>
    <row r="12" spans="1:2">
      <c s="4" r="A12" t="s">
        <v>205</v>
      </c>
      <c s="4" r="B12" t="s">
        <v>206</v>
      </c>
    </row>
    <row r="13" spans="1:2">
      <c s="4" r="A13" t="s">
        <v>207</v>
      </c>
      <c s="4" r="B13" t="s">
        <v>208</v>
      </c>
    </row>
    <row r="14" spans="1:2">
      <c s="4" r="A14" t="s">
        <v>209</v>
      </c>
      <c s="4" r="B14" t="s">
        <v>210</v>
      </c>
    </row>
    <row r="15" spans="1:2">
      <c s="4" r="A15" t="s">
        <v>211</v>
      </c>
      <c s="4" r="B15" t="s">
        <v>212</v>
      </c>
    </row>
    <row r="16" spans="1:2">
      <c s="4" r="A16" t="s">
        <v>213</v>
      </c>
      <c s="4" r="B16" t="s">
        <v>214</v>
      </c>
    </row>
    <row r="17" spans="1:2">
      <c s="4" r="A17" t="s">
        <v>215</v>
      </c>
      <c s="4" r="B17" t="s">
        <v>216</v>
      </c>
    </row>
    <row r="18" spans="1:2">
      <c s="4" r="A18" t="s">
        <v>217</v>
      </c>
      <c s="4" r="B18" t="s">
        <v>218</v>
      </c>
    </row>
    <row r="19" spans="1:2">
      <c s="4" r="A19" t="s">
        <v>219</v>
      </c>
      <c s="4" r="B19"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21</v>
      </c>
      <c s="2" r="B1" t="s">
        <v>1</v>
      </c>
    </row>
    <row r="2" spans="1:2">
      <c s="2" r="B2" t="s">
        <v>2</v>
      </c>
    </row>
    <row r="3" spans="1:2">
      <c s="3" r="A3" t="s">
        <v>131</v>
      </c>
    </row>
    <row r="4" spans="1:2">
      <c s="4" r="A4" t="s">
        <v>222</v>
      </c>
      <c s="4" r="B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135</v>
      </c>
    </row>
    <row r="4" spans="1:2">
      <c s="4" r="A4" t="s">
        <v>225</v>
      </c>
      <c s="4" r="B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7</v>
      </c>
      <c s="2" r="B1" t="s">
        <v>1</v>
      </c>
    </row>
    <row r="2" spans="1:2">
      <c s="2" r="B2" t="s">
        <v>2</v>
      </c>
    </row>
    <row r="3" spans="1:2">
      <c s="3" r="A3" t="s">
        <v>138</v>
      </c>
    </row>
    <row r="4" spans="1:2">
      <c s="4" r="A4" t="s">
        <v>228</v>
      </c>
      <c s="4" r="B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30</v>
      </c>
      <c s="2" r="B1" t="s">
        <v>1</v>
      </c>
    </row>
    <row r="2" spans="1:2">
      <c s="2" r="B2" t="s">
        <v>2</v>
      </c>
    </row>
    <row r="3" spans="1:2">
      <c s="3" r="A3" t="s">
        <v>142</v>
      </c>
    </row>
    <row r="4" spans="1:2">
      <c s="4" r="A4" t="s">
        <v>231</v>
      </c>
      <c s="4" r="B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33</v>
      </c>
      <c s="2" r="B1" t="s">
        <v>1</v>
      </c>
    </row>
    <row r="2" spans="1:2">
      <c s="2" r="B2" t="s">
        <v>2</v>
      </c>
    </row>
    <row r="3" spans="1:2">
      <c s="3" r="A3" t="s">
        <v>146</v>
      </c>
    </row>
    <row r="4" spans="1:2">
      <c s="4" r="A4" t="s">
        <v>234</v>
      </c>
      <c s="4" r="B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6</v>
      </c>
      <c s="2" r="B1" t="s">
        <v>1</v>
      </c>
    </row>
    <row r="2" spans="1:2">
      <c s="2" r="B2" t="s">
        <v>2</v>
      </c>
    </row>
    <row r="3" spans="1:2">
      <c s="3" r="A3" t="s">
        <v>153</v>
      </c>
    </row>
    <row r="4" spans="1:2">
      <c s="4" r="A4" t="s">
        <v>237</v>
      </c>
      <c s="4" r="B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39</v>
      </c>
      <c s="2" r="B1" t="s">
        <v>1</v>
      </c>
    </row>
    <row r="2" spans="1:2">
      <c s="2" r="B2" t="s">
        <v>2</v>
      </c>
    </row>
    <row r="3" spans="1:2">
      <c s="3" r="A3" t="s">
        <v>157</v>
      </c>
    </row>
    <row r="4" spans="1:2">
      <c s="4" r="A4" t="s">
        <v>240</v>
      </c>
      <c s="4" r="B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8</v>
      </c>
      <c s="2" r="B1" t="s">
        <v>2</v>
      </c>
      <c s="2" r="C1" t="s">
        <v>23</v>
      </c>
    </row>
    <row r="2" spans="1:3">
      <c s="4" r="A2" t="s">
        <v>59</v>
      </c>
      <c s="8" r="B2" t="n">
        <v>0.001</v>
      </c>
      <c s="8" r="C2" t="n">
        <v>0.001</v>
      </c>
    </row>
    <row r="3" spans="1:3">
      <c s="4" r="A3" t="s">
        <v>60</v>
      </c>
      <c s="5" r="B3" t="n">
        <v>100000000</v>
      </c>
      <c s="5" r="C3" t="n">
        <v>100000000</v>
      </c>
    </row>
    <row r="4" spans="1:3">
      <c s="4" r="A4" t="s">
        <v>61</v>
      </c>
      <c s="5" r="B4" t="n">
        <v>13915000</v>
      </c>
      <c s="5" r="C4" t="n">
        <v>13604000</v>
      </c>
    </row>
    <row r="5" spans="1:3">
      <c s="4" r="A5" t="s">
        <v>62</v>
      </c>
      <c s="5" r="B5" t="n">
        <v>13915000</v>
      </c>
      <c s="5" r="C5" t="n">
        <v>1360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42</v>
      </c>
      <c s="2" r="B1" t="s">
        <v>1</v>
      </c>
    </row>
    <row r="2" spans="1:2">
      <c s="2" r="B2" t="s">
        <v>2</v>
      </c>
    </row>
    <row r="3" spans="1:2">
      <c s="3" r="A3" t="s">
        <v>165</v>
      </c>
    </row>
    <row r="4" spans="1:2">
      <c s="4" r="A4" t="s">
        <v>243</v>
      </c>
      <c s="4" r="B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45</v>
      </c>
      <c s="2" r="B1" t="s">
        <v>1</v>
      </c>
    </row>
    <row r="2" spans="1:2">
      <c s="2" r="B2" t="s">
        <v>2</v>
      </c>
    </row>
    <row r="3" spans="1:2">
      <c s="3" r="A3" t="s">
        <v>177</v>
      </c>
    </row>
    <row r="4" spans="1:2">
      <c s="4" r="A4" t="s">
        <v>246</v>
      </c>
      <c s="4" r="B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M5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4"/>
    <col customWidth="1" max="5" min="5" width="21"/>
    <col customWidth="1" max="6" min="6" width="37"/>
    <col customWidth="1" max="7" min="7" width="30"/>
    <col customWidth="1" max="8" min="8" width="20"/>
    <col customWidth="1" max="9" min="9" width="14"/>
    <col customWidth="1" max="10" min="10" width="20"/>
    <col customWidth="1" max="11" min="11" width="30"/>
    <col customWidth="1" max="12" min="12" width="21"/>
    <col customWidth="1" max="13" min="13" width="32"/>
  </cols>
  <sheetData>
    <row r="1" spans="1:13">
      <c s="1" r="A1" t="s">
        <v>248</v>
      </c>
      <c s="2" r="B1" t="s">
        <v>249</v>
      </c>
      <c s="2" r="C1" t="s">
        <v>250</v>
      </c>
      <c s="2" r="D1" t="s">
        <v>251</v>
      </c>
      <c s="2" r="E1" t="s">
        <v>252</v>
      </c>
      <c s="2" r="F1" t="s">
        <v>253</v>
      </c>
      <c s="2" r="G1" t="s">
        <v>254</v>
      </c>
      <c s="2" r="H1" t="s">
        <v>255</v>
      </c>
      <c s="2" r="I1" t="s">
        <v>256</v>
      </c>
      <c s="2" r="J1" t="s">
        <v>257</v>
      </c>
      <c s="2" r="K1" t="s">
        <v>258</v>
      </c>
      <c s="2" r="L1" t="s">
        <v>259</v>
      </c>
      <c s="2" r="M1" t="s">
        <v>260</v>
      </c>
    </row>
    <row r="2" spans="1:13">
      <c s="3" r="A2" t="s">
        <v>261</v>
      </c>
    </row>
    <row r="3" spans="1:13">
      <c s="4" r="A3" t="s">
        <v>60</v>
      </c>
      <c s="5" r="F3" t="n">
        <v>100000000</v>
      </c>
      <c s="5" r="G3" t="n">
        <v>100000000</v>
      </c>
    </row>
    <row r="4" spans="1:13">
      <c s="4" r="A4" t="s">
        <v>262</v>
      </c>
      <c s="8" r="F4" t="n">
        <v>0.001</v>
      </c>
      <c s="8" r="G4" t="n">
        <v>0.001</v>
      </c>
    </row>
    <row r="5" spans="1:13">
      <c s="4" r="A5" t="s">
        <v>61</v>
      </c>
      <c s="5" r="F5" t="n">
        <v>13915000</v>
      </c>
      <c s="5" r="G5" t="n">
        <v>13604000</v>
      </c>
    </row>
    <row r="6" spans="1:13">
      <c s="4" r="A6" t="s">
        <v>263</v>
      </c>
      <c s="7" r="E6" t="n">
        <v>5555556</v>
      </c>
      <c s="10" r="L6" t="n">
        <v>35000000</v>
      </c>
    </row>
    <row r="7" spans="1:13">
      <c s="4" r="A7" t="s">
        <v>264</v>
      </c>
    </row>
    <row r="8" spans="1:13">
      <c s="3" r="A8" t="s">
        <v>261</v>
      </c>
    </row>
    <row r="9" spans="1:13">
      <c s="4" r="A9" t="s">
        <v>262</v>
      </c>
      <c s="7" r="K9" t="n">
        <v>1</v>
      </c>
    </row>
    <row r="10" spans="1:13">
      <c s="4" r="A10" t="s">
        <v>61</v>
      </c>
      <c s="5" r="H10" t="n">
        <v>50000</v>
      </c>
      <c s="5" r="K10" t="n">
        <v>50000</v>
      </c>
    </row>
    <row r="11" spans="1:13">
      <c s="4" r="A11" t="s">
        <v>265</v>
      </c>
      <c s="4" r="H11" t="s">
        <v>266</v>
      </c>
    </row>
    <row r="12" spans="1:13">
      <c s="4" r="A12" t="s">
        <v>267</v>
      </c>
    </row>
    <row r="13" spans="1:13">
      <c s="3" r="A13" t="s">
        <v>261</v>
      </c>
    </row>
    <row r="14" spans="1:13">
      <c s="4" r="A14" t="s">
        <v>268</v>
      </c>
      <c s="5" r="H14" t="n">
        <v>12000000</v>
      </c>
    </row>
    <row r="15" spans="1:13">
      <c s="4" r="A15" t="s">
        <v>269</v>
      </c>
    </row>
    <row r="16" spans="1:13">
      <c s="3" r="A16" t="s">
        <v>261</v>
      </c>
    </row>
    <row r="17" spans="1:13">
      <c s="4" r="A17" t="s">
        <v>61</v>
      </c>
      <c s="5" r="K17" t="n">
        <v>50000</v>
      </c>
    </row>
    <row r="18" spans="1:13">
      <c s="4" r="A18" t="s">
        <v>270</v>
      </c>
    </row>
    <row r="19" spans="1:13">
      <c s="3" r="A19" t="s">
        <v>261</v>
      </c>
    </row>
    <row r="20" spans="1:13">
      <c s="4" r="A20" t="s">
        <v>271</v>
      </c>
      <c s="4" r="I20" t="s">
        <v>266</v>
      </c>
    </row>
    <row r="21" spans="1:13">
      <c s="4" r="A21" t="s">
        <v>272</v>
      </c>
      <c s="5" r="B21" t="n">
        <v>23225</v>
      </c>
      <c s="5" r="C21" t="n">
        <v>23275</v>
      </c>
    </row>
    <row r="22" spans="1:13">
      <c s="4" r="A22" t="s">
        <v>273</v>
      </c>
      <c s="4" r="D22" t="s">
        <v>274</v>
      </c>
    </row>
    <row r="23" spans="1:13">
      <c s="4" r="A23" t="s">
        <v>275</v>
      </c>
    </row>
    <row r="24" spans="1:13">
      <c s="3" r="A24" t="s">
        <v>261</v>
      </c>
    </row>
    <row r="25" spans="1:13">
      <c s="4" r="A25" t="s">
        <v>272</v>
      </c>
      <c s="5" r="B25" t="n">
        <v>46500</v>
      </c>
    </row>
    <row r="26" spans="1:13">
      <c s="4" r="A26" t="s">
        <v>276</v>
      </c>
    </row>
    <row r="27" spans="1:13">
      <c s="3" r="A27" t="s">
        <v>261</v>
      </c>
    </row>
    <row r="28" spans="1:13">
      <c s="4" r="A28" t="s">
        <v>272</v>
      </c>
      <c s="5" r="C28" t="n">
        <v>23225</v>
      </c>
    </row>
    <row r="29" spans="1:13">
      <c s="4" r="A29" t="s">
        <v>277</v>
      </c>
    </row>
    <row r="30" spans="1:13">
      <c s="3" r="A30" t="s">
        <v>261</v>
      </c>
    </row>
    <row r="31" spans="1:13">
      <c s="4" r="A31" t="s">
        <v>272</v>
      </c>
      <c s="5" r="C31" t="n">
        <v>1050</v>
      </c>
    </row>
    <row r="32" spans="1:13">
      <c s="4" r="A32" t="s">
        <v>278</v>
      </c>
    </row>
    <row r="33" spans="1:13">
      <c s="3" r="A33" t="s">
        <v>261</v>
      </c>
    </row>
    <row r="34" spans="1:13">
      <c s="4" r="A34" t="s">
        <v>279</v>
      </c>
      <c s="4" r="E34" t="s">
        <v>280</v>
      </c>
      <c s="4" r="F34" t="s">
        <v>280</v>
      </c>
    </row>
    <row r="35" spans="1:13">
      <c s="4" r="A35" t="s">
        <v>281</v>
      </c>
      <c s="7" r="E35" t="n">
        <v>5555556</v>
      </c>
      <c s="5" r="L35" t="n">
        <v>35000000</v>
      </c>
    </row>
    <row r="36" spans="1:13">
      <c s="4" r="A36" t="s">
        <v>263</v>
      </c>
      <c s="7" r="E36" t="n">
        <v>2380952</v>
      </c>
      <c s="5" r="L36" t="n">
        <v>15000000</v>
      </c>
    </row>
    <row r="37" spans="1:13">
      <c s="4" r="A37" t="s">
        <v>273</v>
      </c>
      <c s="4" r="E37" t="s">
        <v>274</v>
      </c>
    </row>
    <row r="38" spans="1:13">
      <c s="4" r="A38" t="s">
        <v>282</v>
      </c>
      <c s="7" r="E38" t="n">
        <v>7936508</v>
      </c>
      <c s="10" r="L38" t="n">
        <v>50000000</v>
      </c>
    </row>
    <row r="39" spans="1:13">
      <c s="4" r="A39" t="s">
        <v>283</v>
      </c>
    </row>
    <row r="40" spans="1:13">
      <c s="3" r="A40" t="s">
        <v>261</v>
      </c>
    </row>
    <row r="41" spans="1:13">
      <c s="4" r="A41" t="s">
        <v>273</v>
      </c>
      <c s="4" r="D41" t="s">
        <v>280</v>
      </c>
    </row>
    <row r="42" spans="1:13">
      <c s="4" r="A42" t="s">
        <v>284</v>
      </c>
    </row>
    <row r="43" spans="1:13">
      <c s="3" r="A43" t="s">
        <v>261</v>
      </c>
    </row>
    <row r="44" spans="1:13">
      <c s="4" r="A44" t="s">
        <v>285</v>
      </c>
      <c s="5" r="J44" t="n">
        <v>100</v>
      </c>
    </row>
    <row r="45" spans="1:13">
      <c s="4" r="A45" t="s">
        <v>286</v>
      </c>
    </row>
    <row r="46" spans="1:13">
      <c s="3" r="A46" t="s">
        <v>261</v>
      </c>
    </row>
    <row r="47" spans="1:13">
      <c s="4" r="A47" t="s">
        <v>287</v>
      </c>
      <c s="7" r="F47" t="n">
        <v>921000</v>
      </c>
    </row>
    <row r="48" spans="1:13">
      <c s="4" r="A48" t="s">
        <v>273</v>
      </c>
      <c s="4" r="F48" t="s">
        <v>280</v>
      </c>
    </row>
    <row r="49" spans="1:13">
      <c s="4" r="A49" t="s">
        <v>288</v>
      </c>
    </row>
    <row r="50" spans="1:13">
      <c s="3" r="A50" t="s">
        <v>261</v>
      </c>
    </row>
    <row r="51" spans="1:13">
      <c s="4" r="A51" t="s">
        <v>60</v>
      </c>
      <c s="5" r="K51" t="n">
        <v>50000</v>
      </c>
    </row>
    <row r="52" spans="1:13">
      <c s="4" r="A52" t="s">
        <v>262</v>
      </c>
      <c s="7" r="K52" t="n">
        <v>1</v>
      </c>
    </row>
    <row r="53" spans="1:13">
      <c s="4" r="A53" t="s">
        <v>289</v>
      </c>
    </row>
    <row r="54" spans="1:13">
      <c s="3" r="A54" t="s">
        <v>261</v>
      </c>
    </row>
    <row r="55" spans="1:13">
      <c s="4" r="A55" t="s">
        <v>60</v>
      </c>
      <c s="5" r="M55" t="n">
        <v>10000</v>
      </c>
    </row>
    <row r="56" spans="1:13">
      <c s="4" r="A56" t="s">
        <v>290</v>
      </c>
      <c s="11" r="M56" t="n">
        <v>1</v>
      </c>
    </row>
    <row r="57" spans="1:13">
      <c s="4" r="A57" t="s">
        <v>273</v>
      </c>
      <c s="4" r="F57" t="s">
        <v>28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55"/>
    <col customWidth="1" max="2" min="2" width="15"/>
  </cols>
  <sheetData>
    <row r="1" spans="1:2">
      <c s="1" r="A1" t="s">
        <v>291</v>
      </c>
      <c s="2" r="B1" t="s">
        <v>1</v>
      </c>
    </row>
    <row r="2" spans="1:2">
      <c s="2" r="B2" t="s">
        <v>2</v>
      </c>
    </row>
    <row r="3" spans="1:2">
      <c s="4" r="A3" t="s">
        <v>292</v>
      </c>
    </row>
    <row r="4" spans="1:2">
      <c s="3" r="A4" t="s">
        <v>293</v>
      </c>
    </row>
    <row r="5" spans="1:2">
      <c s="4" r="A5" t="s">
        <v>294</v>
      </c>
      <c s="4" r="B5" t="s">
        <v>295</v>
      </c>
    </row>
    <row r="6" spans="1:2">
      <c s="4" r="A6" t="s">
        <v>296</v>
      </c>
    </row>
    <row r="7" spans="1:2">
      <c s="3" r="A7" t="s">
        <v>293</v>
      </c>
    </row>
    <row r="8" spans="1:2">
      <c s="4" r="A8" t="s">
        <v>294</v>
      </c>
      <c s="4" r="B8" t="s">
        <v>297</v>
      </c>
    </row>
    <row r="9" spans="1:2">
      <c s="4" r="A9" t="s">
        <v>298</v>
      </c>
    </row>
    <row r="10" spans="1:2">
      <c s="3" r="A10" t="s">
        <v>293</v>
      </c>
    </row>
    <row r="11" spans="1:2">
      <c s="4" r="A11" t="s">
        <v>294</v>
      </c>
      <c s="4" r="B11" t="s">
        <v>299</v>
      </c>
    </row>
    <row r="12" spans="1:2">
      <c s="4" r="A12" t="s">
        <v>300</v>
      </c>
    </row>
    <row r="13" spans="1:2">
      <c s="3" r="A13" t="s">
        <v>293</v>
      </c>
    </row>
    <row r="14" spans="1:2">
      <c s="4" r="A14" t="s">
        <v>294</v>
      </c>
      <c s="4" r="B14" t="s">
        <v>301</v>
      </c>
    </row>
    <row r="15" spans="1:2">
      <c s="4" r="A15" t="s">
        <v>302</v>
      </c>
    </row>
    <row r="16" spans="1:2">
      <c s="3" r="A16" t="s">
        <v>293</v>
      </c>
    </row>
    <row r="17" spans="1:2">
      <c s="4" r="A17" t="s">
        <v>294</v>
      </c>
      <c s="4" r="B17" t="s">
        <v>297</v>
      </c>
    </row>
    <row r="18" spans="1:2">
      <c s="4" r="A18" t="s">
        <v>303</v>
      </c>
    </row>
    <row r="19" spans="1:2">
      <c s="3" r="A19" t="s">
        <v>293</v>
      </c>
    </row>
    <row r="20" spans="1:2">
      <c s="4" r="A20" t="s">
        <v>294</v>
      </c>
      <c s="4" r="B20" t="s">
        <v>301</v>
      </c>
    </row>
    <row r="21" spans="1:2">
      <c s="4" r="A21" t="s">
        <v>304</v>
      </c>
    </row>
    <row r="22" spans="1:2">
      <c s="3" r="A22" t="s">
        <v>293</v>
      </c>
    </row>
    <row r="23" spans="1:2">
      <c s="4" r="A23" t="s">
        <v>294</v>
      </c>
      <c s="4" r="B23" t="s">
        <v>297</v>
      </c>
    </row>
    <row r="24" spans="1:2">
      <c s="4" r="A24" t="s">
        <v>305</v>
      </c>
    </row>
    <row r="25" spans="1:2">
      <c s="3" r="A25" t="s">
        <v>293</v>
      </c>
    </row>
    <row r="26" spans="1:2">
      <c s="4" r="A26" t="s">
        <v>294</v>
      </c>
      <c s="4" r="B26" t="s">
        <v>301</v>
      </c>
    </row>
    <row r="27" spans="1:2">
      <c s="4" r="A27" t="s">
        <v>306</v>
      </c>
    </row>
    <row r="28" spans="1:2">
      <c s="3" r="A28" t="s">
        <v>293</v>
      </c>
    </row>
    <row r="29" spans="1:2">
      <c s="4" r="A29" t="s">
        <v>294</v>
      </c>
      <c s="4" r="B29" t="s">
        <v>297</v>
      </c>
    </row>
    <row r="30" spans="1:2">
      <c s="4" r="A30" t="s">
        <v>307</v>
      </c>
    </row>
    <row r="31" spans="1:2">
      <c s="3" r="A31" t="s">
        <v>293</v>
      </c>
    </row>
    <row r="32" spans="1:2">
      <c s="4" r="A32" t="s">
        <v>294</v>
      </c>
      <c s="4" r="B32" t="s">
        <v>301</v>
      </c>
    </row>
    <row r="33" spans="1:2">
      <c s="4" r="A33" t="s">
        <v>308</v>
      </c>
    </row>
    <row r="34" spans="1:2">
      <c s="3" r="A34" t="s">
        <v>293</v>
      </c>
    </row>
    <row r="35" spans="1:2">
      <c s="4" r="A35" t="s">
        <v>294</v>
      </c>
      <c s="4" r="B35" t="s">
        <v>297</v>
      </c>
    </row>
    <row r="36" spans="1:2">
      <c s="4" r="A36" t="s">
        <v>309</v>
      </c>
    </row>
    <row r="37" spans="1:2">
      <c s="3" r="A37" t="s">
        <v>293</v>
      </c>
    </row>
    <row r="38" spans="1:2">
      <c s="4" r="A38" t="s">
        <v>294</v>
      </c>
      <c s="4" r="B38"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310</v>
      </c>
      <c s="2" r="B1" t="s">
        <v>1</v>
      </c>
    </row>
    <row r="2" spans="1:3">
      <c s="2" r="B2" t="s">
        <v>2</v>
      </c>
      <c s="2" r="C2" t="s">
        <v>65</v>
      </c>
    </row>
    <row r="3" spans="1:3">
      <c s="4" r="A3" t="s">
        <v>311</v>
      </c>
      <c s="7" r="B3" t="n">
        <v>774</v>
      </c>
      <c s="7" r="C3" t="n">
        <v>1446</v>
      </c>
    </row>
    <row r="4" spans="1:3">
      <c s="4" r="A4" t="s">
        <v>312</v>
      </c>
      <c s="4" r="B4" t="s">
        <v>313</v>
      </c>
    </row>
    <row r="5" spans="1:3">
      <c s="4" r="A5" t="s">
        <v>314</v>
      </c>
    </row>
    <row r="6" spans="1:3">
      <c s="4" r="A6" t="s">
        <v>315</v>
      </c>
      <c s="4" r="B6" t="s">
        <v>316</v>
      </c>
      <c s="4" r="C6" t="s">
        <v>316</v>
      </c>
    </row>
    <row r="7" spans="1:3">
      <c s="4" r="A7" t="s">
        <v>317</v>
      </c>
    </row>
    <row r="8" spans="1:3">
      <c s="4" r="A8" t="s">
        <v>315</v>
      </c>
      <c s="4" r="B8" t="s">
        <v>316</v>
      </c>
      <c s="4" r="C8" t="s">
        <v>31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318</v>
      </c>
      <c s="2" r="B1" t="s">
        <v>2</v>
      </c>
      <c s="2" r="C1" t="s">
        <v>23</v>
      </c>
    </row>
    <row r="2" spans="1:3">
      <c s="3" r="A2" t="s">
        <v>319</v>
      </c>
    </row>
    <row r="3" spans="1:3">
      <c s="4" r="A3" t="s">
        <v>320</v>
      </c>
      <c s="7" r="B3" t="n">
        <v>1587564</v>
      </c>
      <c s="7" r="C3" t="n">
        <v>688885</v>
      </c>
    </row>
    <row r="4" spans="1:3">
      <c s="4" r="A4" t="s">
        <v>321</v>
      </c>
      <c s="5" r="B4" t="n">
        <v>27419</v>
      </c>
      <c s="5" r="C4" t="n">
        <v>27220</v>
      </c>
    </row>
    <row r="5" spans="1:3">
      <c s="4" r="A5" t="s">
        <v>322</v>
      </c>
      <c s="7" r="B5" t="n">
        <v>1560145</v>
      </c>
      <c s="7" r="C5" t="n">
        <v>6616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s="1" r="A1" t="s">
        <v>323</v>
      </c>
      <c s="2" r="B1" t="s">
        <v>2</v>
      </c>
      <c s="2" r="C1" t="s">
        <v>23</v>
      </c>
    </row>
    <row r="2" spans="1:3">
      <c s="3" r="A2" t="s">
        <v>324</v>
      </c>
    </row>
    <row r="3" spans="1:3">
      <c s="4" r="A3" t="s">
        <v>325</v>
      </c>
      <c s="7" r="B3" t="n">
        <v>338482</v>
      </c>
      <c s="7" r="C3" t="n">
        <v>180630</v>
      </c>
    </row>
    <row r="4" spans="1:3">
      <c s="4" r="A4" t="s">
        <v>326</v>
      </c>
    </row>
    <row r="5" spans="1:3">
      <c s="3" r="A5" t="s">
        <v>324</v>
      </c>
    </row>
    <row r="6" spans="1:3">
      <c s="4" r="A6" t="s">
        <v>325</v>
      </c>
      <c s="5" r="B6" t="n">
        <v>271352</v>
      </c>
      <c s="5" r="C6" t="n">
        <v>174907</v>
      </c>
    </row>
    <row r="7" spans="1:3">
      <c s="4" r="A7" t="s">
        <v>327</v>
      </c>
    </row>
    <row r="8" spans="1:3">
      <c s="3" r="A8" t="s">
        <v>324</v>
      </c>
    </row>
    <row r="9" spans="1:3">
      <c s="4" r="A9" t="s">
        <v>325</v>
      </c>
      <c s="5" r="B9" t="n">
        <v>6487</v>
      </c>
      <c s="5" r="C9" t="n">
        <v>5723</v>
      </c>
    </row>
    <row r="10" spans="1:3">
      <c s="4" r="A10" t="s">
        <v>328</v>
      </c>
    </row>
    <row r="11" spans="1:3">
      <c s="3" r="A11" t="s">
        <v>324</v>
      </c>
    </row>
    <row r="12" spans="1:3">
      <c s="4" r="A12" t="s">
        <v>325</v>
      </c>
      <c s="7" r="B12" t="n">
        <v>60643</v>
      </c>
      <c s="7" r="C12"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329</v>
      </c>
      <c s="2" r="B1" t="s">
        <v>2</v>
      </c>
      <c s="2" r="C1" t="s">
        <v>23</v>
      </c>
    </row>
    <row r="2" spans="1:3">
      <c s="3" r="A2" t="s">
        <v>330</v>
      </c>
    </row>
    <row r="3" spans="1:3">
      <c s="4" r="A3" t="s">
        <v>331</v>
      </c>
      <c s="7" r="B3" t="n">
        <v>318729</v>
      </c>
      <c s="7" r="C3" t="n">
        <v>691802</v>
      </c>
    </row>
    <row r="4" spans="1:3">
      <c s="4" r="A4" t="s">
        <v>332</v>
      </c>
    </row>
    <row r="5" spans="1:3">
      <c s="3" r="A5" t="s">
        <v>330</v>
      </c>
    </row>
    <row r="6" spans="1:3">
      <c s="4" r="A6" t="s">
        <v>331</v>
      </c>
      <c s="5" r="B6" t="n">
        <v>312222</v>
      </c>
      <c s="5" r="C6" t="n">
        <v>662631</v>
      </c>
    </row>
    <row r="7" spans="1:3">
      <c s="4" r="A7" t="s">
        <v>333</v>
      </c>
    </row>
    <row r="8" spans="1:3">
      <c s="3" r="A8" t="s">
        <v>330</v>
      </c>
    </row>
    <row r="9" spans="1:3">
      <c s="4" r="A9" t="s">
        <v>331</v>
      </c>
      <c s="7" r="B9" t="n">
        <v>6507</v>
      </c>
      <c s="7" r="C9" t="n">
        <v>291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334</v>
      </c>
      <c s="2" r="B1" t="s">
        <v>2</v>
      </c>
      <c s="2" r="C1" t="s">
        <v>23</v>
      </c>
    </row>
    <row r="2" spans="1:3">
      <c s="3" r="A2" t="s">
        <v>293</v>
      </c>
    </row>
    <row r="3" spans="1:3">
      <c s="4" r="A3" t="s">
        <v>335</v>
      </c>
      <c s="7" r="B3" t="n">
        <v>23877195</v>
      </c>
      <c s="7" r="C3" t="n">
        <v>20864591</v>
      </c>
    </row>
    <row r="4" spans="1:3">
      <c s="4" r="A4" t="s">
        <v>336</v>
      </c>
      <c s="5" r="B4" t="n">
        <v>890703</v>
      </c>
      <c s="5" r="C4" t="n">
        <v>532727</v>
      </c>
    </row>
    <row r="5" spans="1:3">
      <c s="4" r="A5" t="s">
        <v>337</v>
      </c>
      <c s="5" r="B5" t="n">
        <v>22986492</v>
      </c>
      <c s="5" r="C5" t="n">
        <v>20331864</v>
      </c>
    </row>
    <row r="6" spans="1:3">
      <c s="4" r="A6" t="s">
        <v>338</v>
      </c>
    </row>
    <row r="7" spans="1:3">
      <c s="3" r="A7" t="s">
        <v>293</v>
      </c>
    </row>
    <row r="8" spans="1:3">
      <c s="4" r="A8" t="s">
        <v>335</v>
      </c>
      <c s="5" r="B8" t="n">
        <v>376484</v>
      </c>
      <c s="5" r="C8" t="n">
        <v>309099</v>
      </c>
    </row>
    <row r="9" spans="1:3">
      <c s="4" r="A9" t="s">
        <v>339</v>
      </c>
    </row>
    <row r="10" spans="1:3">
      <c s="3" r="A10" t="s">
        <v>293</v>
      </c>
    </row>
    <row r="11" spans="1:3">
      <c s="4" r="A11" t="s">
        <v>335</v>
      </c>
      <c s="5" r="B11" t="n">
        <v>6577413</v>
      </c>
      <c s="5" r="C11" t="n">
        <v>4003566</v>
      </c>
    </row>
    <row r="12" spans="1:3">
      <c s="4" r="A12" t="s">
        <v>340</v>
      </c>
    </row>
    <row r="13" spans="1:3">
      <c s="3" r="A13" t="s">
        <v>293</v>
      </c>
    </row>
    <row r="14" spans="1:3">
      <c s="4" r="A14" t="s">
        <v>335</v>
      </c>
      <c s="5" r="B14" t="n">
        <v>849129</v>
      </c>
      <c s="5" r="C14" t="n">
        <v>677626</v>
      </c>
    </row>
    <row r="15" spans="1:3">
      <c s="4" r="A15" t="s">
        <v>341</v>
      </c>
    </row>
    <row r="16" spans="1:3">
      <c s="3" r="A16" t="s">
        <v>293</v>
      </c>
    </row>
    <row r="17" spans="1:3">
      <c s="4" r="A17" t="s">
        <v>335</v>
      </c>
      <c s="5" r="B17" t="n">
        <v>89991</v>
      </c>
      <c s="5" r="C17" t="n">
        <v>6234</v>
      </c>
    </row>
    <row r="18" spans="1:3">
      <c s="4" r="A18" t="s">
        <v>342</v>
      </c>
    </row>
    <row r="19" spans="1:3">
      <c s="3" r="A19" t="s">
        <v>293</v>
      </c>
    </row>
    <row r="20" spans="1:3">
      <c s="4" r="A20" t="s">
        <v>335</v>
      </c>
      <c s="5" r="B20" t="n">
        <v>15896437</v>
      </c>
      <c s="5" r="C20" t="n">
        <v>15780963</v>
      </c>
    </row>
    <row r="21" spans="1:3">
      <c s="4" r="A21" t="s">
        <v>343</v>
      </c>
    </row>
    <row r="22" spans="1:3">
      <c s="3" r="A22" t="s">
        <v>293</v>
      </c>
    </row>
    <row r="23" spans="1:3">
      <c s="4" r="A23" t="s">
        <v>335</v>
      </c>
      <c s="7" r="B23" t="n">
        <v>87741</v>
      </c>
      <c s="7" r="C23" t="n">
        <v>8710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s="1" r="A1" t="s">
        <v>344</v>
      </c>
      <c s="2" r="B1" t="s">
        <v>64</v>
      </c>
      <c s="2" r="D1" t="s">
        <v>1</v>
      </c>
    </row>
    <row r="2" spans="1:5">
      <c s="2" r="B2" t="s">
        <v>2</v>
      </c>
      <c s="2" r="C2" t="s">
        <v>65</v>
      </c>
      <c s="2" r="D2" t="s">
        <v>2</v>
      </c>
      <c s="2" r="E2" t="s">
        <v>65</v>
      </c>
    </row>
    <row r="3" spans="1:5">
      <c s="3" r="A3" t="s">
        <v>293</v>
      </c>
    </row>
    <row r="4" spans="1:5">
      <c s="4" r="A4" t="s">
        <v>81</v>
      </c>
      <c s="7" r="B4" t="n">
        <v>205486</v>
      </c>
      <c s="7" r="C4" t="n">
        <v>37672</v>
      </c>
      <c s="7" r="D4" t="n">
        <v>399321</v>
      </c>
      <c s="7" r="E4" t="n">
        <v>7049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v>
      </c>
      <c s="2" r="B1" t="s">
        <v>64</v>
      </c>
      <c s="2" r="D1" t="s">
        <v>1</v>
      </c>
    </row>
    <row r="2" spans="1:5">
      <c s="2" r="B2" t="s">
        <v>2</v>
      </c>
      <c s="2" r="C2" t="s">
        <v>65</v>
      </c>
      <c s="2" r="D2" t="s">
        <v>2</v>
      </c>
      <c s="2" r="E2" t="s">
        <v>65</v>
      </c>
    </row>
    <row r="3" spans="1:5">
      <c s="3" r="A3" t="s">
        <v>66</v>
      </c>
    </row>
    <row r="4" spans="1:5">
      <c s="4" r="A4" t="s">
        <v>67</v>
      </c>
      <c s="7" r="B4" t="n">
        <v>1265846</v>
      </c>
      <c s="7" r="C4" t="n">
        <v>766939</v>
      </c>
      <c s="7" r="D4" t="n">
        <v>2401692</v>
      </c>
      <c s="7" r="E4" t="n">
        <v>1549381</v>
      </c>
    </row>
    <row r="5" spans="1:5">
      <c s="4" r="A5" t="s">
        <v>68</v>
      </c>
      <c s="5" r="B5" t="n">
        <v>1445369</v>
      </c>
      <c s="5" r="C5" t="n">
        <v>769845</v>
      </c>
      <c s="5" r="D5" t="n">
        <v>2737245</v>
      </c>
      <c s="5" r="E5" t="n">
        <v>1516993</v>
      </c>
    </row>
    <row r="6" spans="1:5">
      <c s="4" r="A6" t="s">
        <v>69</v>
      </c>
      <c s="5" r="B6" t="n">
        <v>2711215</v>
      </c>
      <c s="5" r="C6" t="n">
        <v>1536784</v>
      </c>
      <c s="5" r="D6" t="n">
        <v>5138937</v>
      </c>
      <c s="5" r="E6" t="n">
        <v>3066374</v>
      </c>
    </row>
    <row r="7" spans="1:5">
      <c s="3" r="A7" t="s">
        <v>70</v>
      </c>
    </row>
    <row r="8" spans="1:5">
      <c s="4" r="A8" t="s">
        <v>71</v>
      </c>
      <c s="5" r="B8" t="n">
        <v>778697</v>
      </c>
      <c s="5" r="C8" t="n">
        <v>439214</v>
      </c>
      <c s="5" r="D8" t="n">
        <v>1488498</v>
      </c>
      <c s="5" r="E8" t="n">
        <v>903629</v>
      </c>
    </row>
    <row r="9" spans="1:5">
      <c s="4" r="A9" t="s">
        <v>72</v>
      </c>
      <c s="5" r="B9" t="n">
        <v>172816</v>
      </c>
      <c s="5" r="C9" t="n">
        <v>118122</v>
      </c>
      <c s="5" r="D9" t="n">
        <v>318411</v>
      </c>
      <c s="5" r="E9" t="n">
        <v>215640</v>
      </c>
    </row>
    <row r="10" spans="1:5">
      <c s="4" r="A10" t="s">
        <v>73</v>
      </c>
      <c s="5" r="B10" t="n">
        <v>441967</v>
      </c>
      <c s="5" r="C10" t="n">
        <v>283835</v>
      </c>
      <c s="5" r="D10" t="n">
        <v>822616</v>
      </c>
      <c s="5" r="E10" t="n">
        <v>545135</v>
      </c>
    </row>
    <row r="11" spans="1:5">
      <c s="4" r="A11" t="s">
        <v>74</v>
      </c>
      <c s="5" r="B11" t="n">
        <v>68924</v>
      </c>
      <c s="5" r="C11" t="n">
        <v>30709</v>
      </c>
      <c s="5" r="D11" t="n">
        <v>100690</v>
      </c>
      <c s="5" r="E11" t="n">
        <v>50271</v>
      </c>
    </row>
    <row r="12" spans="1:5">
      <c s="4" r="A12" t="s">
        <v>75</v>
      </c>
      <c s="5" r="B12" t="n">
        <v>8111</v>
      </c>
      <c s="5" r="C12" t="n">
        <v>7224</v>
      </c>
      <c s="5" r="D12" t="n">
        <v>15412</v>
      </c>
      <c s="5" r="E12" t="n">
        <v>20572</v>
      </c>
    </row>
    <row r="13" spans="1:5">
      <c s="4" r="A13" t="s">
        <v>76</v>
      </c>
      <c s="5" r="B13" t="n">
        <v>100110</v>
      </c>
      <c s="5" r="C13" t="n">
        <v>14252</v>
      </c>
      <c s="5" r="D13" t="n">
        <v>291758</v>
      </c>
      <c s="5" r="E13" t="n">
        <v>38370</v>
      </c>
    </row>
    <row r="14" spans="1:5">
      <c s="4" r="A14" t="s">
        <v>77</v>
      </c>
      <c s="5" r="B14" t="n">
        <v>0</v>
      </c>
      <c s="5" r="C14" t="n">
        <v>41852</v>
      </c>
      <c s="5" r="D14" t="n">
        <v>0</v>
      </c>
      <c s="5" r="E14" t="n">
        <v>84173</v>
      </c>
    </row>
    <row r="15" spans="1:5">
      <c s="4" r="A15" t="s">
        <v>78</v>
      </c>
      <c s="5" r="B15" t="n">
        <v>0</v>
      </c>
      <c s="5" r="C15" t="n">
        <v>593</v>
      </c>
      <c s="5" r="D15" t="n">
        <v>0</v>
      </c>
      <c s="5" r="E15" t="n">
        <v>2535</v>
      </c>
    </row>
    <row r="16" spans="1:5">
      <c s="4" r="A16" t="s">
        <v>79</v>
      </c>
      <c s="5" r="B16" t="n">
        <v>298417</v>
      </c>
      <c s="5" r="C16" t="n">
        <v>248295</v>
      </c>
      <c s="5" r="D16" t="n">
        <v>587586</v>
      </c>
      <c s="5" r="E16" t="n">
        <v>499129</v>
      </c>
    </row>
    <row r="17" spans="1:5">
      <c s="4" r="A17" t="s">
        <v>80</v>
      </c>
      <c s="5" r="B17" t="n">
        <v>106557</v>
      </c>
      <c s="5" r="C17" t="n">
        <v>16956</v>
      </c>
      <c s="5" r="D17" t="n">
        <v>125019</v>
      </c>
      <c s="5" r="E17" t="n">
        <v>79702</v>
      </c>
    </row>
    <row r="18" spans="1:5">
      <c s="4" r="A18" t="s">
        <v>81</v>
      </c>
      <c s="5" r="B18" t="n">
        <v>205486</v>
      </c>
      <c s="5" r="C18" t="n">
        <v>37672</v>
      </c>
      <c s="5" r="D18" t="n">
        <v>399321</v>
      </c>
      <c s="5" r="E18" t="n">
        <v>70491</v>
      </c>
    </row>
    <row r="19" spans="1:5">
      <c s="4" r="A19" t="s">
        <v>82</v>
      </c>
      <c s="5" r="B19" t="n">
        <v>2181085</v>
      </c>
      <c s="5" r="C19" t="n">
        <v>1238724</v>
      </c>
      <c s="5" r="D19" t="n">
        <v>4149311</v>
      </c>
      <c s="5" r="E19" t="n">
        <v>2509647</v>
      </c>
    </row>
    <row r="20" spans="1:5">
      <c s="4" r="A20" t="s">
        <v>83</v>
      </c>
      <c s="5" r="B20" t="n">
        <v>530130</v>
      </c>
      <c s="5" r="C20" t="n">
        <v>298060</v>
      </c>
      <c s="5" r="D20" t="n">
        <v>989626</v>
      </c>
      <c s="5" r="E20" t="n">
        <v>556727</v>
      </c>
    </row>
    <row r="21" spans="1:5">
      <c s="4" r="A21" t="s">
        <v>84</v>
      </c>
      <c s="5" r="B21" t="n">
        <v>53</v>
      </c>
      <c s="5" r="C21" t="n">
        <v>1791</v>
      </c>
      <c s="5" r="D21" t="n">
        <v>12593</v>
      </c>
      <c s="5" r="E21" t="n">
        <v>11759</v>
      </c>
    </row>
    <row r="22" spans="1:5">
      <c s="4" r="A22" t="s">
        <v>85</v>
      </c>
      <c s="5" r="B22" t="n">
        <v>530183</v>
      </c>
      <c s="5" r="C22" t="n">
        <v>299851</v>
      </c>
      <c s="5" r="D22" t="n">
        <v>1002219</v>
      </c>
      <c s="5" r="E22" t="n">
        <v>568486</v>
      </c>
    </row>
    <row r="23" spans="1:5">
      <c s="4" r="A23" t="s">
        <v>86</v>
      </c>
      <c s="5" r="B23" t="n">
        <v>774</v>
      </c>
      <c s="5" r="C23" t="n">
        <v>665</v>
      </c>
      <c s="5" r="D23" t="n">
        <v>774</v>
      </c>
      <c s="5" r="E23" t="n">
        <v>1446</v>
      </c>
    </row>
    <row r="24" spans="1:5">
      <c s="4" r="A24" t="s">
        <v>87</v>
      </c>
      <c s="5" r="B24" t="n">
        <v>529409</v>
      </c>
      <c s="5" r="C24" t="n">
        <v>299186</v>
      </c>
      <c s="5" r="D24" t="n">
        <v>1001445</v>
      </c>
      <c s="5" r="E24" t="n">
        <v>567040</v>
      </c>
    </row>
    <row r="25" spans="1:5">
      <c s="4" r="A25" t="s">
        <v>88</v>
      </c>
      <c s="5" r="B25" t="n">
        <v>167373</v>
      </c>
      <c s="5" r="C25" t="n">
        <v>95153</v>
      </c>
      <c s="5" r="D25" t="n">
        <v>315371</v>
      </c>
      <c s="5" r="E25" t="n">
        <v>194567</v>
      </c>
    </row>
    <row r="26" spans="1:5">
      <c s="4" r="A26" t="s">
        <v>89</v>
      </c>
      <c s="5" r="B26" t="n">
        <v>362036</v>
      </c>
      <c s="5" r="C26" t="n">
        <v>204033</v>
      </c>
      <c s="5" r="D26" t="n">
        <v>686074</v>
      </c>
      <c s="5" r="E26" t="n">
        <v>372473</v>
      </c>
    </row>
    <row r="27" spans="1:5">
      <c s="3" r="A27" t="s">
        <v>90</v>
      </c>
    </row>
    <row r="28" spans="1:5">
      <c s="4" r="A28" t="s">
        <v>91</v>
      </c>
      <c s="5" r="B28" t="n">
        <v>3308</v>
      </c>
      <c s="5" r="C28" t="n">
        <v>1323</v>
      </c>
      <c s="5" r="D28" t="n">
        <v>12263</v>
      </c>
      <c s="5" r="E28" t="n">
        <v>-7222</v>
      </c>
    </row>
    <row r="29" spans="1:5">
      <c s="4" r="A29" t="s">
        <v>92</v>
      </c>
      <c s="5" r="B29" t="n">
        <v>7661</v>
      </c>
      <c s="5" r="C29" t="n">
        <v>2965</v>
      </c>
      <c s="5" r="D29" t="n">
        <v>29801</v>
      </c>
      <c s="5" r="E29" t="n">
        <v>-15710</v>
      </c>
    </row>
    <row r="30" spans="1:5">
      <c s="4" r="A30" t="s">
        <v>93</v>
      </c>
      <c s="5" r="B30" t="n">
        <v>540378</v>
      </c>
      <c s="5" r="C30" t="n">
        <v>303474</v>
      </c>
      <c s="5" r="D30" t="n">
        <v>1043509</v>
      </c>
      <c s="5" r="E30" t="n">
        <v>544108</v>
      </c>
    </row>
    <row r="31" spans="1:5">
      <c s="4" r="A31" t="s">
        <v>94</v>
      </c>
      <c s="5" r="B31" t="n">
        <v>170681</v>
      </c>
      <c s="5" r="C31" t="n">
        <v>96476</v>
      </c>
      <c s="5" r="D31" t="n">
        <v>327634</v>
      </c>
      <c s="5" r="E31" t="n">
        <v>187345</v>
      </c>
    </row>
    <row r="32" spans="1:5">
      <c s="4" r="A32" t="s">
        <v>95</v>
      </c>
      <c s="7" r="B32" t="n">
        <v>369697</v>
      </c>
      <c s="7" r="C32" t="n">
        <v>206998</v>
      </c>
      <c s="7" r="D32" t="n">
        <v>715875</v>
      </c>
      <c s="7" r="E32" t="n">
        <v>356763</v>
      </c>
    </row>
    <row r="33" spans="1:5">
      <c s="4" r="A33" t="s">
        <v>96</v>
      </c>
      <c s="9" r="B33" t="n">
        <v>0.026</v>
      </c>
      <c s="9" r="C33" t="n">
        <v>0.015</v>
      </c>
      <c s="9" r="D33" t="n">
        <v>0.0498</v>
      </c>
      <c s="9" r="E33" t="n">
        <v>0.0278</v>
      </c>
    </row>
    <row r="34" spans="1:5">
      <c s="4" r="A34" t="s">
        <v>97</v>
      </c>
      <c s="5" r="B34" t="n">
        <v>13915000</v>
      </c>
      <c s="5" r="C34" t="n">
        <v>13589000</v>
      </c>
      <c s="5" r="D34" t="n">
        <v>13788872</v>
      </c>
      <c s="5" r="E34" t="n">
        <v>133947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r="1" spans="1:6">
      <c s="1" r="A1" t="s">
        <v>345</v>
      </c>
      <c s="2" r="B1" t="s">
        <v>64</v>
      </c>
      <c s="2" r="D1" t="s">
        <v>1</v>
      </c>
    </row>
    <row r="2" spans="1:6">
      <c s="2" r="B2" t="s">
        <v>2</v>
      </c>
      <c s="2" r="C2" t="s">
        <v>65</v>
      </c>
      <c s="2" r="D2" t="s">
        <v>2</v>
      </c>
      <c s="2" r="E2" t="s">
        <v>65</v>
      </c>
      <c s="2" r="F2" t="s">
        <v>23</v>
      </c>
    </row>
    <row r="3" spans="1:6">
      <c s="4" r="A3" t="s">
        <v>346</v>
      </c>
      <c s="7" r="B3" t="n">
        <v>29122</v>
      </c>
      <c s="7" r="D3" t="n">
        <v>29122</v>
      </c>
      <c s="7" r="F3" t="n">
        <v>0</v>
      </c>
    </row>
    <row r="4" spans="1:6">
      <c s="4" r="A4" t="s">
        <v>347</v>
      </c>
      <c s="5" r="B4" t="n">
        <v>111635</v>
      </c>
      <c s="5" r="D4" t="n">
        <v>111635</v>
      </c>
      <c s="7" r="F4" t="n">
        <v>0</v>
      </c>
    </row>
    <row r="5" spans="1:6">
      <c s="4" r="A5" t="s">
        <v>348</v>
      </c>
      <c s="7" r="B5" t="n">
        <v>4841</v>
      </c>
      <c s="7" r="C5" t="n">
        <v>0</v>
      </c>
      <c s="7" r="D5" t="n">
        <v>4841</v>
      </c>
      <c s="7" r="E5"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49</v>
      </c>
      <c s="2" r="B1" t="s">
        <v>350</v>
      </c>
    </row>
    <row r="2" spans="1:2">
      <c s="3" r="A2" t="s">
        <v>351</v>
      </c>
    </row>
    <row r="3" spans="1:2">
      <c s="5" r="A3" t="n">
        <v>2015</v>
      </c>
      <c s="7" r="B3" t="n">
        <v>1305577</v>
      </c>
    </row>
    <row r="4" spans="1:2">
      <c s="5" r="A4" t="n">
        <v>2016</v>
      </c>
      <c s="5" r="B4" t="n">
        <v>1533032</v>
      </c>
    </row>
    <row r="5" spans="1:2">
      <c s="5" r="A5" t="n">
        <v>2017</v>
      </c>
      <c s="5" r="B5" t="n">
        <v>1453718</v>
      </c>
    </row>
    <row r="6" spans="1:2">
      <c s="4" r="A6" t="s">
        <v>352</v>
      </c>
      <c s="5" r="B6" t="n">
        <v>15431009</v>
      </c>
    </row>
    <row r="7" spans="1:2">
      <c s="4" r="A7" t="s">
        <v>353</v>
      </c>
      <c s="7" r="B7" t="n">
        <v>1972333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s="1" r="A1" t="s">
        <v>354</v>
      </c>
      <c s="2" r="B1" t="s">
        <v>355</v>
      </c>
      <c s="2" r="E1" t="s">
        <v>64</v>
      </c>
      <c s="2" r="G1" t="s">
        <v>1</v>
      </c>
      <c r="I1" t="n"/>
    </row>
    <row r="2" spans="1:10">
      <c s="2" r="B2" t="s">
        <v>356</v>
      </c>
      <c s="2" r="C2" t="s">
        <v>357</v>
      </c>
      <c s="2" r="D2" t="s">
        <v>358</v>
      </c>
      <c s="2" r="E2" t="s">
        <v>350</v>
      </c>
      <c s="2" r="F2" t="s">
        <v>359</v>
      </c>
      <c s="2" r="G2" t="s">
        <v>350</v>
      </c>
      <c s="2" r="H2" t="s">
        <v>359</v>
      </c>
      <c s="2" r="I2" t="s">
        <v>360</v>
      </c>
      <c s="2" r="J2" t="s">
        <v>358</v>
      </c>
    </row>
    <row r="3" spans="1:10">
      <c s="3" r="A3" t="s">
        <v>351</v>
      </c>
    </row>
    <row r="4" spans="1:10">
      <c s="4" r="A4" t="s">
        <v>361</v>
      </c>
      <c s="10" r="J4" t="n">
        <v>3000000</v>
      </c>
    </row>
    <row r="5" spans="1:10">
      <c s="4" r="A5" t="s">
        <v>362</v>
      </c>
      <c s="7" r="E5" t="n">
        <v>292866</v>
      </c>
      <c s="7" r="F5" t="n">
        <v>247123</v>
      </c>
      <c s="7" r="G5" t="n">
        <v>568821</v>
      </c>
      <c s="7" r="H5" t="n">
        <v>496619</v>
      </c>
    </row>
    <row r="6" spans="1:10">
      <c s="4" r="A6" t="s">
        <v>363</v>
      </c>
    </row>
    <row r="7" spans="1:10">
      <c s="3" r="A7" t="s">
        <v>351</v>
      </c>
    </row>
    <row r="8" spans="1:10">
      <c s="4" r="A8" t="s">
        <v>364</v>
      </c>
      <c s="7" r="B8" t="n">
        <v>1144913</v>
      </c>
      <c s="10" r="C8" t="n">
        <v>7000000</v>
      </c>
      <c s="10" r="D8" t="n">
        <v>7000000</v>
      </c>
    </row>
    <row r="9" spans="1:10">
      <c s="4" r="A9" t="s">
        <v>365</v>
      </c>
      <c s="7" r="I9" t="n">
        <v>490677</v>
      </c>
      <c s="10" r="J9" t="n">
        <v>3000000</v>
      </c>
    </row>
    <row r="10" spans="1:10">
      <c s="4" r="A10" t="s">
        <v>366</v>
      </c>
      <c s="4" r="B10" t="s">
        <v>367</v>
      </c>
      <c s="4" r="C10" t="s">
        <v>367</v>
      </c>
    </row>
    <row r="11" spans="1:10">
      <c s="4" r="A11" t="s">
        <v>368</v>
      </c>
      <c s="4" r="B11" t="s">
        <v>369</v>
      </c>
      <c s="4" r="C11" t="s">
        <v>369</v>
      </c>
      <c s="4" r="D11" t="s">
        <v>369</v>
      </c>
    </row>
    <row r="12" spans="1:10">
      <c s="4" r="A12" t="s">
        <v>370</v>
      </c>
      <c s="7" r="B12" t="n">
        <v>15721295</v>
      </c>
    </row>
    <row r="13" spans="1:10">
      <c s="4" r="A13" t="s">
        <v>371</v>
      </c>
      <c s="7" r="B13" t="n">
        <v>15185032</v>
      </c>
    </row>
    <row r="14" spans="1:10">
      <c s="4" r="A14" t="s">
        <v>372</v>
      </c>
      <c s="4" r="D14" t="s">
        <v>373</v>
      </c>
    </row>
    <row r="15" spans="1:10">
      <c s="4" r="A15" t="s">
        <v>374</v>
      </c>
      <c s="5" r="D15" t="n">
        <v>2043</v>
      </c>
    </row>
  </sheetData>
  <mergeCells count="5">
    <mergeCell ref="A1:A2"/>
    <mergeCell ref="B1:D1"/>
    <mergeCell ref="E1:F1"/>
    <mergeCell ref="G1:H1"/>
    <mergeCell ref="I1:J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375</v>
      </c>
      <c s="2" r="B1" t="s">
        <v>2</v>
      </c>
      <c s="2" r="C1" t="s">
        <v>23</v>
      </c>
    </row>
    <row r="2" spans="1:3">
      <c s="3" r="A2" t="s">
        <v>376</v>
      </c>
    </row>
    <row r="3" spans="1:3">
      <c s="4" r="A3" t="s">
        <v>40</v>
      </c>
      <c s="7" r="B3" t="n">
        <v>474725</v>
      </c>
      <c s="7" r="C3" t="n">
        <v>47127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s="1" r="A1" t="s">
        <v>377</v>
      </c>
      <c s="2" r="B1" t="s">
        <v>64</v>
      </c>
      <c s="2" r="D1" t="s">
        <v>1</v>
      </c>
    </row>
    <row r="2" spans="1:5">
      <c s="2" r="B2" t="s">
        <v>2</v>
      </c>
      <c s="2" r="C2" t="s">
        <v>65</v>
      </c>
      <c s="2" r="D2" t="s">
        <v>2</v>
      </c>
      <c s="2" r="E2" t="s">
        <v>65</v>
      </c>
    </row>
    <row r="3" spans="1:5">
      <c s="3" r="A3" t="s">
        <v>378</v>
      </c>
    </row>
    <row r="4" spans="1:5">
      <c s="4" r="A4" t="s">
        <v>379</v>
      </c>
      <c s="4" r="B4" t="s">
        <v>380</v>
      </c>
      <c s="4" r="D4" t="s">
        <v>380</v>
      </c>
    </row>
    <row r="5" spans="1:5">
      <c s="4" r="A5" t="s">
        <v>381</v>
      </c>
      <c s="7" r="B5" t="n">
        <v>9477</v>
      </c>
      <c s="7" r="C5" t="n">
        <v>0</v>
      </c>
      <c s="7" r="D5" t="n">
        <v>18765</v>
      </c>
      <c s="7" r="E5"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82</v>
      </c>
      <c s="2" r="B1" t="s">
        <v>64</v>
      </c>
      <c s="2" r="D1" t="s">
        <v>1</v>
      </c>
    </row>
    <row r="2" spans="1:6">
      <c s="2" r="B2" t="s">
        <v>2</v>
      </c>
      <c s="2" r="C2" t="s">
        <v>65</v>
      </c>
      <c s="2" r="D2" t="s">
        <v>2</v>
      </c>
      <c s="2" r="E2" t="s">
        <v>65</v>
      </c>
      <c s="2" r="F2" t="s">
        <v>23</v>
      </c>
    </row>
    <row r="3" spans="1:6">
      <c s="3" r="A3" t="s">
        <v>383</v>
      </c>
    </row>
    <row r="4" spans="1:6">
      <c s="4" r="A4" t="s">
        <v>384</v>
      </c>
      <c s="7" r="B4" t="n">
        <v>170681</v>
      </c>
      <c s="7" r="C4" t="n">
        <v>96476</v>
      </c>
      <c s="7" r="D4" t="n">
        <v>327634</v>
      </c>
      <c s="7" r="E4" t="n">
        <v>187345</v>
      </c>
    </row>
    <row r="5" spans="1:6">
      <c s="4" r="A5" t="s">
        <v>385</v>
      </c>
      <c s="5" r="B5" t="n">
        <v>369697</v>
      </c>
      <c s="7" r="C5" t="n">
        <v>206998</v>
      </c>
      <c s="5" r="D5" t="n">
        <v>715875</v>
      </c>
      <c s="7" r="E5" t="n">
        <v>356763</v>
      </c>
    </row>
    <row r="6" spans="1:6">
      <c s="4" r="A6" t="s">
        <v>386</v>
      </c>
      <c s="7" r="B6" t="n">
        <v>3324068</v>
      </c>
      <c s="7" r="D6" t="n">
        <v>3324068</v>
      </c>
      <c s="7" r="F6" t="n">
        <v>2996434</v>
      </c>
    </row>
    <row r="7" spans="1:6">
      <c s="4" r="A7" t="s">
        <v>387</v>
      </c>
    </row>
    <row r="8" spans="1:6">
      <c s="3" r="A8" t="s">
        <v>383</v>
      </c>
    </row>
    <row r="9" spans="1:6">
      <c s="4" r="A9" t="s">
        <v>388</v>
      </c>
      <c s="4" r="B9" t="s">
        <v>280</v>
      </c>
      <c s="4" r="D9" t="s">
        <v>280</v>
      </c>
      <c s="4" r="F9" t="s">
        <v>28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s="1" r="A1" t="s">
        <v>389</v>
      </c>
      <c s="2" r="B1" t="s">
        <v>64</v>
      </c>
      <c s="2" r="D1" t="s">
        <v>1</v>
      </c>
    </row>
    <row r="2" spans="1:5">
      <c s="2" r="B2" t="s">
        <v>2</v>
      </c>
      <c s="2" r="C2" t="s">
        <v>65</v>
      </c>
      <c s="2" r="D2" t="s">
        <v>2</v>
      </c>
      <c s="2" r="E2" t="s">
        <v>65</v>
      </c>
    </row>
    <row r="3" spans="1:5">
      <c s="3" r="A3" t="s">
        <v>390</v>
      </c>
    </row>
    <row r="4" spans="1:5">
      <c s="4" r="A4" t="s">
        <v>391</v>
      </c>
      <c s="7" r="B4" t="n">
        <v>1265846</v>
      </c>
      <c s="7" r="C4" t="n">
        <v>766939</v>
      </c>
      <c s="7" r="D4" t="n">
        <v>2401692</v>
      </c>
      <c s="7" r="E4" t="n">
        <v>1549381</v>
      </c>
    </row>
    <row r="5" spans="1:5">
      <c s="4" r="A5" t="s">
        <v>392</v>
      </c>
      <c s="5" r="B5" t="n">
        <v>1445369</v>
      </c>
      <c s="5" r="C5" t="n">
        <v>769845</v>
      </c>
      <c s="5" r="D5" t="n">
        <v>2737245</v>
      </c>
      <c s="5" r="E5" t="n">
        <v>1516993</v>
      </c>
    </row>
    <row r="6" spans="1:5">
      <c s="4" r="A6" t="s">
        <v>393</v>
      </c>
      <c s="5" r="B6" t="n">
        <v>2711215</v>
      </c>
      <c s="5" r="C6" t="n">
        <v>1536784</v>
      </c>
      <c s="5" r="D6" t="n">
        <v>5138937</v>
      </c>
      <c s="5" r="E6" t="n">
        <v>3066374</v>
      </c>
    </row>
    <row r="7" spans="1:5">
      <c s="4" r="A7" t="s">
        <v>394</v>
      </c>
    </row>
    <row r="8" spans="1:5">
      <c s="3" r="A8" t="s">
        <v>390</v>
      </c>
    </row>
    <row r="9" spans="1:5">
      <c s="4" r="A9" t="s">
        <v>391</v>
      </c>
      <c s="5" r="B9" t="n">
        <v>986155</v>
      </c>
      <c s="5" r="C9" t="n">
        <v>670827</v>
      </c>
      <c s="5" r="D9" t="n">
        <v>1890257</v>
      </c>
      <c s="5" r="E9" t="n">
        <v>1345220</v>
      </c>
    </row>
    <row r="10" spans="1:5">
      <c s="4" r="A10" t="s">
        <v>395</v>
      </c>
    </row>
    <row r="11" spans="1:5">
      <c s="3" r="A11" t="s">
        <v>390</v>
      </c>
    </row>
    <row r="12" spans="1:5">
      <c s="4" r="A12" t="s">
        <v>391</v>
      </c>
      <c s="5" r="B12" t="n">
        <v>32001</v>
      </c>
      <c s="5" r="C12" t="n">
        <v>78498</v>
      </c>
      <c s="5" r="D12" t="n">
        <v>230233</v>
      </c>
      <c s="5" r="E12" t="n">
        <v>166949</v>
      </c>
    </row>
    <row r="13" spans="1:5">
      <c s="4" r="A13" t="s">
        <v>396</v>
      </c>
    </row>
    <row r="14" spans="1:5">
      <c s="3" r="A14" t="s">
        <v>390</v>
      </c>
    </row>
    <row r="15" spans="1:5">
      <c s="4" r="A15" t="s">
        <v>391</v>
      </c>
      <c s="5" r="B15" t="n">
        <v>247690</v>
      </c>
      <c s="5" r="C15" t="n">
        <v>17614</v>
      </c>
      <c s="5" r="D15" t="n">
        <v>281202</v>
      </c>
      <c s="5" r="E15" t="n">
        <v>37212</v>
      </c>
    </row>
    <row r="16" spans="1:5">
      <c s="4" r="A16" t="s">
        <v>397</v>
      </c>
    </row>
    <row r="17" spans="1:5">
      <c s="3" r="A17" t="s">
        <v>390</v>
      </c>
    </row>
    <row r="18" spans="1:5">
      <c s="4" r="A18" t="s">
        <v>392</v>
      </c>
      <c s="5" r="B18" t="n">
        <v>681579</v>
      </c>
      <c s="5" r="C18" t="n">
        <v>304586</v>
      </c>
      <c s="5" r="D18" t="n">
        <v>1315455</v>
      </c>
      <c s="5" r="E18" t="n">
        <v>606070</v>
      </c>
    </row>
    <row r="19" spans="1:5">
      <c s="4" r="A19" t="s">
        <v>398</v>
      </c>
    </row>
    <row r="20" spans="1:5">
      <c s="3" r="A20" t="s">
        <v>390</v>
      </c>
    </row>
    <row r="21" spans="1:5">
      <c s="4" r="A21" t="s">
        <v>392</v>
      </c>
      <c s="5" r="B21" t="n">
        <v>749966</v>
      </c>
      <c s="5" r="C21" t="n">
        <v>437832</v>
      </c>
      <c s="5" r="D21" t="n">
        <v>1403439</v>
      </c>
      <c s="5" r="E21" t="n">
        <v>883099</v>
      </c>
    </row>
    <row r="22" spans="1:5">
      <c s="4" r="A22" t="s">
        <v>333</v>
      </c>
    </row>
    <row r="23" spans="1:5">
      <c s="3" r="A23" t="s">
        <v>390</v>
      </c>
    </row>
    <row r="24" spans="1:5">
      <c s="4" r="A24" t="s">
        <v>392</v>
      </c>
      <c s="7" r="B24" t="n">
        <v>13824</v>
      </c>
      <c s="7" r="C24" t="n">
        <v>27427</v>
      </c>
      <c s="7" r="D24" t="n">
        <v>18351</v>
      </c>
      <c s="7" r="E24" t="n">
        <v>278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9</v>
      </c>
      <c s="2" r="B1" t="s">
        <v>64</v>
      </c>
      <c s="2" r="D1" t="s">
        <v>1</v>
      </c>
    </row>
    <row r="2" spans="1:5">
      <c s="2" r="B2" t="s">
        <v>2</v>
      </c>
      <c s="2" r="C2" t="s">
        <v>65</v>
      </c>
      <c s="2" r="D2" t="s">
        <v>2</v>
      </c>
      <c s="2" r="E2" t="s">
        <v>65</v>
      </c>
    </row>
    <row r="3" spans="1:5">
      <c s="3" r="A3" t="s">
        <v>400</v>
      </c>
    </row>
    <row r="4" spans="1:5">
      <c s="4" r="A4" t="s">
        <v>401</v>
      </c>
      <c s="7" r="B4" t="n">
        <v>774</v>
      </c>
      <c s="7" r="C4" t="n">
        <v>665</v>
      </c>
      <c s="7" r="D4" t="n">
        <v>774</v>
      </c>
      <c s="7" r="E4" t="n">
        <v>1446</v>
      </c>
    </row>
    <row r="5" spans="1:5">
      <c s="4" r="A5" t="s">
        <v>402</v>
      </c>
    </row>
    <row r="6" spans="1:5">
      <c s="3" r="A6" t="s">
        <v>400</v>
      </c>
    </row>
    <row r="7" spans="1:5">
      <c s="4" r="A7" t="s">
        <v>403</v>
      </c>
      <c s="4" r="D7" t="s">
        <v>404</v>
      </c>
    </row>
    <row r="8" spans="1:5">
      <c s="4" r="A8" t="s">
        <v>405</v>
      </c>
    </row>
    <row r="9" spans="1:5">
      <c s="3" r="A9" t="s">
        <v>400</v>
      </c>
    </row>
    <row r="10" spans="1:5">
      <c s="4" r="A10" t="s">
        <v>406</v>
      </c>
      <c s="4" r="D10" t="s">
        <v>4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21"/>
  </cols>
  <sheetData>
    <row r="1" spans="1:7">
      <c s="1" r="A1" t="s">
        <v>408</v>
      </c>
      <c s="2" r="B1" t="s">
        <v>64</v>
      </c>
      <c s="2" r="D1" t="s">
        <v>1</v>
      </c>
    </row>
    <row r="2" spans="1:7">
      <c s="2" r="B2" t="s">
        <v>350</v>
      </c>
      <c s="2" r="C2" t="s">
        <v>359</v>
      </c>
      <c s="2" r="D2" t="s">
        <v>350</v>
      </c>
      <c s="2" r="E2" t="s">
        <v>359</v>
      </c>
      <c s="2" r="F2" t="s">
        <v>409</v>
      </c>
      <c s="2" r="G2" t="s">
        <v>358</v>
      </c>
    </row>
    <row r="3" spans="1:7">
      <c s="3" r="A3" t="s">
        <v>410</v>
      </c>
    </row>
    <row r="4" spans="1:7">
      <c s="4" r="A4" t="s">
        <v>411</v>
      </c>
      <c s="10" r="G4" t="n">
        <v>3</v>
      </c>
    </row>
    <row r="5" spans="1:7">
      <c s="4" r="A5" t="s">
        <v>42</v>
      </c>
      <c s="7" r="B5" t="n">
        <v>62323</v>
      </c>
      <c s="7" r="D5" t="n">
        <v>62323</v>
      </c>
      <c s="7" r="F5" t="n">
        <v>1297036</v>
      </c>
    </row>
    <row r="6" spans="1:7">
      <c s="4" r="A6" t="s">
        <v>412</v>
      </c>
    </row>
    <row r="7" spans="1:7">
      <c s="3" r="A7" t="s">
        <v>410</v>
      </c>
    </row>
    <row r="8" spans="1:7">
      <c s="4" r="A8" t="s">
        <v>413</v>
      </c>
      <c s="5" r="B8" t="n">
        <v>40129</v>
      </c>
      <c s="5" r="D8" t="n">
        <v>40129</v>
      </c>
      <c s="5" r="F8" t="n">
        <v>94680</v>
      </c>
    </row>
    <row r="9" spans="1:7">
      <c s="4" r="A9" t="s">
        <v>414</v>
      </c>
      <c s="5" r="B9" t="n">
        <v>127228</v>
      </c>
      <c s="7" r="C9" t="n">
        <v>75119</v>
      </c>
      <c s="5" r="D9" t="n">
        <v>232969</v>
      </c>
      <c s="7" r="E9" t="n">
        <v>152879</v>
      </c>
    </row>
    <row r="10" spans="1:7">
      <c s="4" r="A10" t="s">
        <v>415</v>
      </c>
    </row>
    <row r="11" spans="1:7">
      <c s="3" r="A11" t="s">
        <v>410</v>
      </c>
    </row>
    <row r="12" spans="1:7">
      <c s="4" r="A12" t="s">
        <v>413</v>
      </c>
      <c s="5" r="B12" t="n">
        <v>18016</v>
      </c>
      <c s="5" r="D12" t="n">
        <v>18016</v>
      </c>
      <c s="5" r="F12" t="n">
        <v>86812</v>
      </c>
    </row>
    <row r="13" spans="1:7">
      <c s="4" r="A13" t="s">
        <v>414</v>
      </c>
      <c s="5" r="B13" t="n">
        <v>98039</v>
      </c>
      <c s="5" r="C13" t="n">
        <v>51508</v>
      </c>
      <c s="5" r="D13" t="n">
        <v>168279</v>
      </c>
      <c s="5" r="E13" t="n">
        <v>115439</v>
      </c>
    </row>
    <row r="14" spans="1:7">
      <c s="4" r="A14" t="s">
        <v>416</v>
      </c>
    </row>
    <row r="15" spans="1:7">
      <c s="3" r="A15" t="s">
        <v>410</v>
      </c>
    </row>
    <row r="16" spans="1:7">
      <c s="4" r="A16" t="s">
        <v>413</v>
      </c>
      <c s="5" r="B16" t="n">
        <v>3462</v>
      </c>
      <c s="5" r="D16" t="n">
        <v>3462</v>
      </c>
      <c s="5" r="F16" t="n">
        <v>107987</v>
      </c>
    </row>
    <row r="17" spans="1:7">
      <c s="4" r="A17" t="s">
        <v>414</v>
      </c>
      <c s="5" r="B17" t="n">
        <v>33582</v>
      </c>
      <c s="5" r="C17" t="n">
        <v>18153</v>
      </c>
      <c s="5" r="D17" t="n">
        <v>58908</v>
      </c>
      <c s="5" r="E17" t="n">
        <v>18153</v>
      </c>
    </row>
    <row r="18" spans="1:7">
      <c s="4" r="A18" t="s">
        <v>417</v>
      </c>
    </row>
    <row r="19" spans="1:7">
      <c s="3" r="A19" t="s">
        <v>410</v>
      </c>
    </row>
    <row r="20" spans="1:7">
      <c s="4" r="A20" t="s">
        <v>414</v>
      </c>
      <c s="5" r="B20" t="n">
        <v>10118</v>
      </c>
      <c s="5" r="C20" t="n">
        <v>0</v>
      </c>
      <c s="5" r="D20" t="n">
        <v>28459</v>
      </c>
      <c s="5" r="E20" t="n">
        <v>0</v>
      </c>
    </row>
    <row r="21" spans="1:7">
      <c s="4" r="A21" t="s">
        <v>418</v>
      </c>
    </row>
    <row r="22" spans="1:7">
      <c s="3" r="A22" t="s">
        <v>410</v>
      </c>
    </row>
    <row r="23" spans="1:7">
      <c s="4" r="A23" t="s">
        <v>419</v>
      </c>
      <c s="5" r="B23" t="n">
        <v>50000</v>
      </c>
      <c s="5" r="D23" t="n">
        <v>50000</v>
      </c>
      <c s="5" r="F23" t="n">
        <v>50000</v>
      </c>
    </row>
    <row r="24" spans="1:7">
      <c s="4" r="A24" t="s">
        <v>363</v>
      </c>
    </row>
    <row r="25" spans="1:7">
      <c s="3" r="A25" t="s">
        <v>410</v>
      </c>
    </row>
    <row r="26" spans="1:7">
      <c s="4" r="A26" t="s">
        <v>420</v>
      </c>
      <c s="5" r="B26" t="n">
        <v>491094</v>
      </c>
      <c s="5" r="D26" t="n">
        <v>491094</v>
      </c>
      <c s="5" r="F26" t="n">
        <v>487527</v>
      </c>
    </row>
    <row r="27" spans="1:7">
      <c s="4" r="A27" t="s">
        <v>419</v>
      </c>
      <c s="5" r="B27" t="n">
        <v>30772</v>
      </c>
      <c s="5" r="D27" t="n">
        <v>30772</v>
      </c>
      <c s="5" r="F27" t="n">
        <v>135391</v>
      </c>
    </row>
    <row r="28" spans="1:7">
      <c s="4" r="A28" t="s">
        <v>421</v>
      </c>
      <c s="5" r="B28" t="n">
        <v>15518947</v>
      </c>
      <c s="5" r="D28" t="n">
        <v>15518947</v>
      </c>
      <c s="5" r="F28" t="n">
        <v>14927776</v>
      </c>
    </row>
    <row r="29" spans="1:7">
      <c s="4" r="A29" t="s">
        <v>422</v>
      </c>
    </row>
    <row r="30" spans="1:7">
      <c s="3" r="A30" t="s">
        <v>410</v>
      </c>
    </row>
    <row r="31" spans="1:7">
      <c s="4" r="A31" t="s">
        <v>423</v>
      </c>
      <c s="5" r="B31" t="n">
        <v>57</v>
      </c>
      <c s="7" r="C31" t="n">
        <v>0</v>
      </c>
      <c s="5" r="D31" t="n">
        <v>29466</v>
      </c>
      <c s="7" r="E31" t="n">
        <v>0</v>
      </c>
    </row>
    <row r="32" spans="1:7">
      <c s="4" r="A32" t="s">
        <v>424</v>
      </c>
    </row>
    <row r="33" spans="1:7">
      <c s="3" r="A33" t="s">
        <v>410</v>
      </c>
    </row>
    <row r="34" spans="1:7">
      <c s="4" r="A34" t="s">
        <v>413</v>
      </c>
      <c s="5" r="B34" t="n">
        <v>5162</v>
      </c>
      <c s="5" r="D34" t="n">
        <v>5162</v>
      </c>
      <c s="5" r="F34" t="n">
        <v>3162</v>
      </c>
    </row>
    <row r="35" spans="1:7">
      <c s="4" r="A35" t="s">
        <v>425</v>
      </c>
    </row>
    <row r="36" spans="1:7">
      <c s="3" r="A36" t="s">
        <v>410</v>
      </c>
    </row>
    <row r="37" spans="1:7">
      <c s="4" r="A37" t="s">
        <v>413</v>
      </c>
      <c s="5" r="B37" t="n">
        <v>0</v>
      </c>
      <c s="5" r="D37" t="n">
        <v>0</v>
      </c>
    </row>
    <row r="38" spans="1:7">
      <c s="4" r="A38" t="s">
        <v>42</v>
      </c>
      <c s="5" r="F38" t="n">
        <v>877549</v>
      </c>
    </row>
    <row r="39" spans="1:7">
      <c s="4" r="A39" t="s">
        <v>426</v>
      </c>
    </row>
    <row r="40" spans="1:7">
      <c s="3" r="A40" t="s">
        <v>410</v>
      </c>
    </row>
    <row r="41" spans="1:7">
      <c s="4" r="A41" t="s">
        <v>413</v>
      </c>
      <c s="7" r="B41" t="n">
        <v>716</v>
      </c>
      <c s="7" r="D41" t="n">
        <v>716</v>
      </c>
      <c s="7" r="F41" t="n">
        <v>13000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r="A1" t="s">
        <v>427</v>
      </c>
      <c s="2" r="B1" t="s">
        <v>64</v>
      </c>
      <c s="2" r="D1" t="s">
        <v>1</v>
      </c>
    </row>
    <row r="2" spans="1:5">
      <c s="2" r="B2" t="s">
        <v>2</v>
      </c>
      <c s="2" r="C2" t="s">
        <v>65</v>
      </c>
      <c s="2" r="D2" t="s">
        <v>2</v>
      </c>
      <c s="2" r="E2" t="s">
        <v>65</v>
      </c>
    </row>
    <row r="3" spans="1:5">
      <c s="3" r="A3" t="s">
        <v>428</v>
      </c>
    </row>
    <row r="4" spans="1:5">
      <c s="4" r="A4" t="s">
        <v>429</v>
      </c>
      <c s="7" r="B4" t="n">
        <v>362036</v>
      </c>
      <c s="7" r="C4" t="n">
        <v>204033</v>
      </c>
      <c s="7" r="D4" t="n">
        <v>686074</v>
      </c>
      <c s="7" r="E4" t="n">
        <v>372473</v>
      </c>
    </row>
    <row r="5" spans="1:5">
      <c s="3" r="A5" t="s">
        <v>430</v>
      </c>
    </row>
    <row r="6" spans="1:5">
      <c s="4" r="A6" t="s">
        <v>431</v>
      </c>
      <c s="5" r="B6" t="n">
        <v>13915000</v>
      </c>
      <c s="5" r="C6" t="n">
        <v>13589000</v>
      </c>
      <c s="5" r="D6" t="n">
        <v>13788872</v>
      </c>
      <c s="5" r="E6" t="n">
        <v>13394789</v>
      </c>
    </row>
    <row r="7" spans="1:5">
      <c s="3" r="A7" t="s">
        <v>432</v>
      </c>
    </row>
    <row r="8" spans="1:5">
      <c s="4" r="A8" t="s">
        <v>433</v>
      </c>
      <c s="9" r="B8" t="n">
        <v>0.026</v>
      </c>
      <c s="9" r="C8" t="n">
        <v>0.015</v>
      </c>
      <c s="9" r="D8" t="n">
        <v>0.0498</v>
      </c>
      <c s="9" r="E8" t="n">
        <v>0.02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8</v>
      </c>
      <c s="2" r="B1" t="s">
        <v>1</v>
      </c>
    </row>
    <row r="2" spans="1:3">
      <c s="2" r="B2" t="s">
        <v>2</v>
      </c>
      <c s="2" r="C2" t="s">
        <v>65</v>
      </c>
    </row>
    <row r="3" spans="1:3">
      <c s="3" r="A3" t="s">
        <v>99</v>
      </c>
    </row>
    <row r="4" spans="1:3">
      <c s="4" r="A4" t="s">
        <v>87</v>
      </c>
      <c s="7" r="B4" t="n">
        <v>1001445</v>
      </c>
      <c s="7" r="C4" t="n">
        <v>567040</v>
      </c>
    </row>
    <row r="5" spans="1:3">
      <c s="3" r="A5" t="s">
        <v>100</v>
      </c>
    </row>
    <row r="6" spans="1:3">
      <c s="4" r="A6" t="s">
        <v>81</v>
      </c>
      <c s="5" r="B6" t="n">
        <v>399321</v>
      </c>
      <c s="5" r="C6" t="n">
        <v>70491</v>
      </c>
    </row>
    <row r="7" spans="1:3">
      <c s="4" r="A7" t="s">
        <v>101</v>
      </c>
      <c s="5" r="B7" t="n">
        <v>587586</v>
      </c>
      <c s="5" r="C7" t="n">
        <v>496619</v>
      </c>
    </row>
    <row r="8" spans="1:3">
      <c s="4" r="A8" t="s">
        <v>102</v>
      </c>
      <c s="5" r="B8" t="n">
        <v>-12579</v>
      </c>
      <c s="5" r="C8" t="n">
        <v>-1831</v>
      </c>
    </row>
    <row r="9" spans="1:3">
      <c s="3" r="A9" t="s">
        <v>103</v>
      </c>
    </row>
    <row r="10" spans="1:3">
      <c s="4" r="A10" t="s">
        <v>26</v>
      </c>
      <c s="5" r="B10" t="n">
        <v>-891216</v>
      </c>
      <c s="5" r="C10" t="n">
        <v>-180769</v>
      </c>
    </row>
    <row r="11" spans="1:3">
      <c s="4" r="A11" t="s">
        <v>27</v>
      </c>
      <c s="5" r="B11" t="n">
        <v>-156106</v>
      </c>
      <c s="5" r="C11" t="n">
        <v>5245</v>
      </c>
    </row>
    <row r="12" spans="1:3">
      <c s="4" r="A12" t="s">
        <v>30</v>
      </c>
      <c s="5" r="B12" t="n">
        <v>105324</v>
      </c>
      <c s="5" r="C12" t="n">
        <v>85448</v>
      </c>
    </row>
    <row r="13" spans="1:3">
      <c s="4" r="A13" t="s">
        <v>104</v>
      </c>
      <c s="5" r="B13" t="n">
        <v>-238301</v>
      </c>
      <c s="5" r="C13" t="n">
        <v>15068</v>
      </c>
    </row>
    <row r="14" spans="1:3">
      <c s="4" r="A14" t="s">
        <v>105</v>
      </c>
      <c s="5" r="B14" t="n">
        <v>-140376</v>
      </c>
      <c s="5" r="C14" t="n">
        <v>0</v>
      </c>
    </row>
    <row r="15" spans="1:3">
      <c s="4" r="A15" t="s">
        <v>39</v>
      </c>
      <c s="5" r="B15" t="n">
        <v>-28816</v>
      </c>
      <c s="5" r="C15" t="n">
        <v>30834</v>
      </c>
    </row>
    <row r="16" spans="1:3">
      <c s="4" r="A16" t="s">
        <v>42</v>
      </c>
      <c s="5" r="B16" t="n">
        <v>-1190539</v>
      </c>
      <c s="5" r="C16" t="n">
        <v>4666</v>
      </c>
    </row>
    <row r="17" spans="1:3">
      <c s="4" r="A17" t="s">
        <v>41</v>
      </c>
      <c s="5" r="B17" t="n">
        <v>648</v>
      </c>
      <c s="5" r="C17" t="n">
        <v>-2447</v>
      </c>
    </row>
    <row r="18" spans="1:3">
      <c s="4" r="A18" t="s">
        <v>106</v>
      </c>
      <c s="5" r="B18" t="n">
        <v>1126978</v>
      </c>
      <c s="5" r="C18" t="n">
        <v>2868</v>
      </c>
    </row>
    <row r="19" spans="1:3">
      <c s="4" r="A19" t="s">
        <v>107</v>
      </c>
      <c s="5" r="B19" t="n">
        <v>563369</v>
      </c>
      <c s="5" r="C19" t="n">
        <v>1093232</v>
      </c>
    </row>
    <row r="20" spans="1:3">
      <c s="3" r="A20" t="s">
        <v>108</v>
      </c>
    </row>
    <row r="21" spans="1:3">
      <c s="4" r="A21" t="s">
        <v>109</v>
      </c>
      <c s="5" r="B21" t="n">
        <v>-2409338</v>
      </c>
      <c s="5" r="C21" t="n">
        <v>-1212763</v>
      </c>
    </row>
    <row r="22" spans="1:3">
      <c s="4" r="A22" t="s">
        <v>110</v>
      </c>
      <c s="5" r="B22" t="n">
        <v>0</v>
      </c>
      <c s="5" r="C22" t="n">
        <v>-341791</v>
      </c>
    </row>
    <row r="23" spans="1:3">
      <c s="4" r="A23" t="s">
        <v>111</v>
      </c>
      <c s="5" r="B23" t="n">
        <v>45711</v>
      </c>
      <c s="5" r="C23" t="n">
        <v>30924</v>
      </c>
    </row>
    <row r="24" spans="1:3">
      <c s="4" r="A24" t="s">
        <v>112</v>
      </c>
      <c s="5" r="B24" t="n">
        <v>-2363627</v>
      </c>
      <c s="5" r="C24" t="n">
        <v>-1523630</v>
      </c>
    </row>
    <row r="25" spans="1:3">
      <c s="3" r="A25" t="s">
        <v>113</v>
      </c>
    </row>
    <row r="26" spans="1:3">
      <c s="4" r="A26" t="s">
        <v>114</v>
      </c>
      <c s="5" r="B26" t="n">
        <v>178048</v>
      </c>
      <c s="5" r="C26" t="n">
        <v>909703</v>
      </c>
    </row>
    <row r="27" spans="1:3">
      <c s="4" r="A27" t="s">
        <v>40</v>
      </c>
      <c s="5" r="B27" t="n">
        <v>-18765</v>
      </c>
      <c s="5" r="C27" t="n">
        <v>0</v>
      </c>
    </row>
    <row r="28" spans="1:3">
      <c s="4" r="A28" t="s">
        <v>115</v>
      </c>
      <c s="5" r="B28" t="n">
        <v>-1118294</v>
      </c>
      <c s="5" r="C28" t="n">
        <v>0</v>
      </c>
    </row>
    <row r="29" spans="1:3">
      <c s="4" r="A29" t="s">
        <v>116</v>
      </c>
      <c s="5" r="B29" t="n">
        <v>-508635</v>
      </c>
      <c s="5" r="C29" t="n">
        <v>-33206</v>
      </c>
    </row>
    <row r="30" spans="1:3">
      <c s="4" r="A30" t="s">
        <v>117</v>
      </c>
      <c s="5" r="B30" t="n">
        <v>2715847</v>
      </c>
      <c s="5" r="C30" t="n">
        <v>0</v>
      </c>
    </row>
    <row r="31" spans="1:3">
      <c s="4" r="A31" t="s">
        <v>118</v>
      </c>
      <c s="5" r="B31" t="n">
        <v>1248201</v>
      </c>
      <c s="5" r="C31" t="n">
        <v>876497</v>
      </c>
    </row>
    <row r="32" spans="1:3">
      <c s="4" r="A32" t="s">
        <v>119</v>
      </c>
      <c s="5" r="B32" t="n">
        <v>6858</v>
      </c>
      <c s="5" r="C32" t="n">
        <v>-2305</v>
      </c>
    </row>
    <row r="33" spans="1:3">
      <c s="4" r="A33" t="s">
        <v>120</v>
      </c>
      <c s="5" r="B33" t="n">
        <v>-545199</v>
      </c>
      <c s="5" r="C33" t="n">
        <v>443794</v>
      </c>
    </row>
    <row r="34" spans="1:3">
      <c s="4" r="A34" t="s">
        <v>121</v>
      </c>
      <c s="5" r="B34" t="n">
        <v>1046485</v>
      </c>
      <c s="5" r="C34" t="n">
        <v>631288</v>
      </c>
    </row>
    <row r="35" spans="1:3">
      <c s="4" r="A35" t="s">
        <v>122</v>
      </c>
      <c s="5" r="B35" t="n">
        <v>501286</v>
      </c>
      <c s="5" r="C35" t="n">
        <v>1075082</v>
      </c>
    </row>
    <row r="36" spans="1:3">
      <c s="3" r="A36" t="s">
        <v>123</v>
      </c>
    </row>
    <row r="37" spans="1:3">
      <c s="4" r="A37" t="s">
        <v>124</v>
      </c>
      <c s="5" r="B37" t="n">
        <v>-774</v>
      </c>
      <c s="5" r="C37" t="n">
        <v>-1446</v>
      </c>
    </row>
    <row r="38" spans="1:3">
      <c s="4" r="A38" t="s">
        <v>125</v>
      </c>
      <c s="7" r="B38" t="n">
        <v>-587586</v>
      </c>
      <c s="7" r="C38" t="n">
        <v>-4966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6</v>
      </c>
      <c s="2" r="B1" t="s">
        <v>1</v>
      </c>
    </row>
    <row r="2" spans="1:2">
      <c s="2" r="B2" t="s">
        <v>2</v>
      </c>
    </row>
    <row r="3" spans="1:2">
      <c s="3" r="A3" t="s">
        <v>127</v>
      </c>
    </row>
    <row r="4" spans="1:2">
      <c s="4" r="A4" t="s">
        <v>128</v>
      </c>
      <c s="4" r="B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30</v>
      </c>
      <c s="2" r="B1" t="s">
        <v>1</v>
      </c>
    </row>
    <row r="2" spans="1:2">
      <c s="2" r="B2" t="s">
        <v>2</v>
      </c>
    </row>
    <row r="3" spans="1:2">
      <c s="3" r="A3" t="s">
        <v>131</v>
      </c>
    </row>
    <row r="4" spans="1:2">
      <c s="4" r="A4" t="s">
        <v>132</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4</v>
      </c>
      <c s="2" r="B1" t="s">
        <v>1</v>
      </c>
    </row>
    <row r="2" spans="1:2">
      <c s="2" r="B2" t="s">
        <v>2</v>
      </c>
    </row>
    <row r="3" spans="1:2">
      <c s="3" r="A3" t="s">
        <v>135</v>
      </c>
    </row>
    <row r="4" spans="1:2">
      <c s="4" r="A4" t="s">
        <v>136</v>
      </c>
      <c s="4"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7</v>
      </c>
      <c s="2" r="B1" t="s">
        <v>1</v>
      </c>
    </row>
    <row r="2" spans="1:2">
      <c s="2" r="B2" t="s">
        <v>2</v>
      </c>
    </row>
    <row r="3" spans="1:2">
      <c s="3" r="A3" t="s">
        <v>138</v>
      </c>
    </row>
    <row r="4" spans="1:2">
      <c s="4" r="A4" t="s">
        <v>139</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CASH</vt:lpstr>
      <vt:lpstr>DESCRIPTION OF BUSINESS AND ORG</vt:lpstr>
      <vt:lpstr>SUMMARIES OF SIGNIFICANT ACCOUN</vt:lpstr>
      <vt:lpstr>Accounts Receivable, Net</vt:lpstr>
      <vt:lpstr>Inventories</vt:lpstr>
      <vt:lpstr>Prepayment</vt:lpstr>
      <vt:lpstr>Property and Equipment</vt:lpstr>
      <vt:lpstr>Long term deferred expenses</vt:lpstr>
      <vt:lpstr>Capital Lease Obligations and D</vt:lpstr>
      <vt:lpstr>Short-term Bank Loans</vt:lpstr>
      <vt:lpstr>Non-controlling Interests</vt:lpstr>
      <vt:lpstr>Revenue</vt:lpstr>
      <vt:lpstr>Income Tax Expense</vt:lpstr>
      <vt:lpstr>Related Party Transactions</vt:lpstr>
      <vt:lpstr>Basic and Diluted Earnings Per </vt:lpstr>
      <vt:lpstr>Contingencies and Commitment</vt:lpstr>
      <vt:lpstr>Subsequent Events</vt:lpstr>
      <vt:lpstr>SUMMARIES OF SIGNIFICANT ACCO22</vt:lpstr>
      <vt:lpstr>SUMMARIES OF SIGNIFICANT ACCO23</vt:lpstr>
      <vt:lpstr>Accounts Receivable, Net (Table</vt:lpstr>
      <vt:lpstr>Inventories (Tables)</vt:lpstr>
      <vt:lpstr>Prepayment (Tables)</vt:lpstr>
      <vt:lpstr>Property and Equipment (Tables)</vt:lpstr>
      <vt:lpstr>Capital Lease Obligations and28</vt:lpstr>
      <vt:lpstr>Short-term Bank Loans (Tables)</vt:lpstr>
      <vt:lpstr>Revenue (Tables)</vt:lpstr>
      <vt:lpstr>Basic and Diluted Earnings Pe31</vt:lpstr>
      <vt:lpstr>DESCRIPTION OF BUSINESS AND O32</vt:lpstr>
      <vt:lpstr>SUMMARIES OF SIGNIFICANT ACCO33</vt:lpstr>
      <vt:lpstr>SUMMARIES OF SIGNIFICANT ACCO34</vt:lpstr>
      <vt:lpstr>Accounts Receivable, Net (Detai</vt:lpstr>
      <vt:lpstr>Inventories (Details)</vt:lpstr>
      <vt:lpstr>Prepayment (Details)</vt:lpstr>
      <vt:lpstr>Property and Equipment (Details</vt:lpstr>
      <vt:lpstr>Property and Equipment (Detai39</vt:lpstr>
      <vt:lpstr>Long term deferred expenses (De</vt:lpstr>
      <vt:lpstr>Capital Lease Obligations and41</vt:lpstr>
      <vt:lpstr>Capital Lease Obligations and42</vt:lpstr>
      <vt:lpstr>Short-term Bank Loans (Details)</vt:lpstr>
      <vt:lpstr>Short-term Bank Loans (Details </vt:lpstr>
      <vt:lpstr>Non-controlling Interests (Deta</vt:lpstr>
      <vt:lpstr>Revenue (Details)</vt:lpstr>
      <vt:lpstr>Income Tax Expense (Details Tex</vt:lpstr>
      <vt:lpstr>Related Party Transactions (Det</vt:lpstr>
      <vt:lpstr>Basic and Diluted Earnings Pe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9:17:20Z</dcterms:created>
  <dcterms:modified xmlns:dcterms="http://purl.org/dc/terms/" xmlns:xsi="http://www.w3.org/2001/XMLSchema-instance" xsi:type="dcterms:W3CDTF">2015-08-14T19:17:20Z</dcterms:modified>
  <dc:title xmlns:dc="http://purl.org/dc/elements/1.1/">Untitled</dc:title>
  <dc:description xmlns:dc="http://purl.org/dc/elements/1.1/"/>
  <dc:subject xmlns:dc="http://purl.org/dc/elements/1.1/"/>
  <cp:keywords/>
  <cp:category/>
</cp:coreProperties>
</file>